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Cash, Cash Equivalents" sheetId="9" state="visible" r:id="rId9"/>
    <sheet xmlns:r="http://schemas.openxmlformats.org/officeDocument/2006/relationships" name="Note 3 - Accounts Receivable, N" sheetId="10" state="visible" r:id="rId10"/>
    <sheet xmlns:r="http://schemas.openxmlformats.org/officeDocument/2006/relationships" name="Note 4 - Inventories, Net"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Other Assets" sheetId="14" state="visible" r:id="rId14"/>
    <sheet xmlns:r="http://schemas.openxmlformats.org/officeDocument/2006/relationships" name="Note 8 - Accounts Payable and A" sheetId="15" state="visible" r:id="rId15"/>
    <sheet xmlns:r="http://schemas.openxmlformats.org/officeDocument/2006/relationships" name="Note 9 - Debt" sheetId="16" state="visible" r:id="rId16"/>
    <sheet xmlns:r="http://schemas.openxmlformats.org/officeDocument/2006/relationships" name="Note 10 - Fair Value Measuremen" sheetId="17" state="visible" r:id="rId17"/>
    <sheet xmlns:r="http://schemas.openxmlformats.org/officeDocument/2006/relationships" name="Note 11 - Related Party Transac" sheetId="18" state="visible" r:id="rId18"/>
    <sheet xmlns:r="http://schemas.openxmlformats.org/officeDocument/2006/relationships" name="Note 12 - Loss Per Common Share"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Severance and Other C" sheetId="22" state="visible" r:id="rId22"/>
    <sheet xmlns:r="http://schemas.openxmlformats.org/officeDocument/2006/relationships" name="Note 16 - Segment Information"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Cash, Cash Equivalen_2" sheetId="26" state="visible" r:id="rId26"/>
    <sheet xmlns:r="http://schemas.openxmlformats.org/officeDocument/2006/relationships" name="Note 3 - Accounts Receivable,_2" sheetId="27" state="visible" r:id="rId27"/>
    <sheet xmlns:r="http://schemas.openxmlformats.org/officeDocument/2006/relationships" name="Note 4 - Inventories, Net (Tabl" sheetId="28" state="visible" r:id="rId28"/>
    <sheet xmlns:r="http://schemas.openxmlformats.org/officeDocument/2006/relationships" name="Note 5 - Property, Plant and _2" sheetId="29" state="visible" r:id="rId29"/>
    <sheet xmlns:r="http://schemas.openxmlformats.org/officeDocument/2006/relationships" name="Note 6 - Goodwill and Intangi_2" sheetId="30" state="visible" r:id="rId30"/>
    <sheet xmlns:r="http://schemas.openxmlformats.org/officeDocument/2006/relationships" name="Note 7 - Other Assets (Tables)" sheetId="31" state="visible" r:id="rId31"/>
    <sheet xmlns:r="http://schemas.openxmlformats.org/officeDocument/2006/relationships" name="Note 8 - Accounts Payable and_2" sheetId="32" state="visible" r:id="rId32"/>
    <sheet xmlns:r="http://schemas.openxmlformats.org/officeDocument/2006/relationships" name="Note 10 - Fair Value Measurem_2" sheetId="33" state="visible" r:id="rId33"/>
    <sheet xmlns:r="http://schemas.openxmlformats.org/officeDocument/2006/relationships" name="Note 12 - Loss Per Common Sha_2" sheetId="34" state="visible" r:id="rId34"/>
    <sheet xmlns:r="http://schemas.openxmlformats.org/officeDocument/2006/relationships" name="Note 15 - Severance and Other_2" sheetId="35" state="visible" r:id="rId35"/>
    <sheet xmlns:r="http://schemas.openxmlformats.org/officeDocument/2006/relationships" name="Note 16 - Segment Information (" sheetId="36" state="visible" r:id="rId36"/>
    <sheet xmlns:r="http://schemas.openxmlformats.org/officeDocument/2006/relationships" name="Note 1 - Basis of Presentation " sheetId="37" state="visible" r:id="rId37"/>
    <sheet xmlns:r="http://schemas.openxmlformats.org/officeDocument/2006/relationships" name="Note 2 - Cash, Cash Equivalen_3" sheetId="38" state="visible" r:id="rId38"/>
    <sheet xmlns:r="http://schemas.openxmlformats.org/officeDocument/2006/relationships" name="Note 2 - Cash, Cash Equivalen_4" sheetId="39" state="visible" r:id="rId39"/>
    <sheet xmlns:r="http://schemas.openxmlformats.org/officeDocument/2006/relationships" name="Note 3 - Accounts Receivable,_3" sheetId="40" state="visible" r:id="rId40"/>
    <sheet xmlns:r="http://schemas.openxmlformats.org/officeDocument/2006/relationships" name="Note 3 - Accounts Receivable,_4" sheetId="41" state="visible" r:id="rId41"/>
    <sheet xmlns:r="http://schemas.openxmlformats.org/officeDocument/2006/relationships" name="Note 4 - Inventories, Net - Sum" sheetId="42" state="visible" r:id="rId42"/>
    <sheet xmlns:r="http://schemas.openxmlformats.org/officeDocument/2006/relationships" name="Note 4 - Inventories, Net - S_2"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5 - Property, Plant and _5" sheetId="46" state="visible" r:id="rId46"/>
    <sheet xmlns:r="http://schemas.openxmlformats.org/officeDocument/2006/relationships" name="Note 6 - Goodwill and Intangi_3" sheetId="47" state="visible" r:id="rId47"/>
    <sheet xmlns:r="http://schemas.openxmlformats.org/officeDocument/2006/relationships" name="Note 6 - Goodwill and Intangi_4" sheetId="48" state="visible" r:id="rId48"/>
    <sheet xmlns:r="http://schemas.openxmlformats.org/officeDocument/2006/relationships" name="Note 7 - Other Assets - Summary" sheetId="49" state="visible" r:id="rId49"/>
    <sheet xmlns:r="http://schemas.openxmlformats.org/officeDocument/2006/relationships" name="Note 8 - Accounts Payable and_3" sheetId="50" state="visible" r:id="rId50"/>
    <sheet xmlns:r="http://schemas.openxmlformats.org/officeDocument/2006/relationships" name="Note 9 - Debt (Details Textual)" sheetId="51" state="visible" r:id="rId51"/>
    <sheet xmlns:r="http://schemas.openxmlformats.org/officeDocument/2006/relationships" name="Note 10 - Fair Value Measurem_3" sheetId="52" state="visible" r:id="rId52"/>
    <sheet xmlns:r="http://schemas.openxmlformats.org/officeDocument/2006/relationships" name="Note 11 - Related Party Trans_2" sheetId="53" state="visible" r:id="rId53"/>
    <sheet xmlns:r="http://schemas.openxmlformats.org/officeDocument/2006/relationships" name="Note 12 - Loss Per Common Sha_3" sheetId="54" state="visible" r:id="rId54"/>
    <sheet xmlns:r="http://schemas.openxmlformats.org/officeDocument/2006/relationships" name="Note 13 - Income Taxes (Details" sheetId="55" state="visible" r:id="rId55"/>
    <sheet xmlns:r="http://schemas.openxmlformats.org/officeDocument/2006/relationships" name="Note 15 - Severance and Other_3" sheetId="56" state="visible" r:id="rId56"/>
    <sheet xmlns:r="http://schemas.openxmlformats.org/officeDocument/2006/relationships" name="Note 15 - Severance and Other_4" sheetId="57" state="visible" r:id="rId57"/>
    <sheet xmlns:r="http://schemas.openxmlformats.org/officeDocument/2006/relationships" name="Note 16 - Segment Information_2" sheetId="58" state="visible" r:id="rId58"/>
    <sheet xmlns:r="http://schemas.openxmlformats.org/officeDocument/2006/relationships" name="Note 16 - Segment Information -" sheetId="59" state="visible" r:id="rId59"/>
    <sheet xmlns:r="http://schemas.openxmlformats.org/officeDocument/2006/relationships" name="Note 16 - Segment Information_3" sheetId="60" state="visible" r:id="rId60"/>
    <sheet xmlns:r="http://schemas.openxmlformats.org/officeDocument/2006/relationships" name="Note 16 - Segment Information_4" sheetId="61" state="visible" r:id="rId61"/>
    <sheet xmlns:r="http://schemas.openxmlformats.org/officeDocument/2006/relationships" name="Note 17 - Subsequent Events (De"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1575828</t>
        </is>
      </c>
    </row>
    <row r="5">
      <c r="A5" s="4" t="inlineStr">
        <is>
          <t>Entity Registrant Name</t>
        </is>
      </c>
      <c r="B5" s="4" t="inlineStr">
        <is>
          <t>Expro Group Holdings N.V. (Formerly FRANK'S INTERNATIONAL N.V.)</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6053</t>
        </is>
      </c>
    </row>
    <row r="15">
      <c r="A15" s="4" t="inlineStr">
        <is>
          <t>Entity Incorporation, State or Country Code</t>
        </is>
      </c>
      <c r="B15" s="4" t="inlineStr">
        <is>
          <t>P7</t>
        </is>
      </c>
    </row>
    <row r="16">
      <c r="A16" s="4" t="inlineStr">
        <is>
          <t>Entity Tax Identification Number</t>
        </is>
      </c>
      <c r="B16" s="4" t="inlineStr">
        <is>
          <t>98-1107145</t>
        </is>
      </c>
    </row>
    <row r="17">
      <c r="A17" s="4" t="inlineStr">
        <is>
          <t>Entity Address, Address Line One</t>
        </is>
      </c>
      <c r="B17" s="4" t="inlineStr">
        <is>
          <t>1311 Broadfield Boulevard, Suite 4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84</t>
        </is>
      </c>
    </row>
    <row r="21">
      <c r="A21" s="4" t="inlineStr">
        <is>
          <t>City Area Code</t>
        </is>
      </c>
      <c r="B21" s="4" t="inlineStr">
        <is>
          <t>713</t>
        </is>
      </c>
    </row>
    <row r="22">
      <c r="A22" s="4" t="inlineStr">
        <is>
          <t>Local Phone Number</t>
        </is>
      </c>
      <c r="B22" s="4" t="inlineStr">
        <is>
          <t>463-9776</t>
        </is>
      </c>
    </row>
    <row r="23">
      <c r="A23" s="4" t="inlineStr">
        <is>
          <t>Title of 12(b) Security</t>
        </is>
      </c>
      <c r="B23" s="4" t="inlineStr">
        <is>
          <t>Common Stock, €0.06 nominal value</t>
        </is>
      </c>
    </row>
    <row r="24">
      <c r="A24" s="4" t="inlineStr">
        <is>
          <t>Trading Symbol</t>
        </is>
      </c>
      <c r="B24" s="4" t="inlineStr">
        <is>
          <t>XPR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9107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 Net</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3 Accounts Receivable, net Accounts receivable at September 30, 2021 December 31, 2020 September 30, December 31, 2021 2020 Trade accounts receivable, net of allowance for credit losses of $ 3,718 3,857 $ 71,680 $ 65,684 Unbilled receivables 40,125 26,215 Taxes receivable 15,974 14,292 Affiliated (1) 24 549 Other receivables 2,782 3,867 Total accounts receivable, net $ 130,585 $ 110,607 ( 1 Amounts represent expenditures on behalf of non-consolidated affili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9 Months Ended</t>
        </is>
      </c>
    </row>
    <row r="2">
      <c r="B2" s="2" t="inlineStr">
        <is>
          <t>Sep. 30, 2021</t>
        </is>
      </c>
    </row>
    <row r="3">
      <c r="A3" s="3" t="inlineStr">
        <is>
          <t>Notes to Financial Statements</t>
        </is>
      </c>
    </row>
    <row r="4">
      <c r="A4" s="4" t="inlineStr">
        <is>
          <t>Inventory Disclosure [Text Block]</t>
        </is>
      </c>
      <c r="B4" s="4" t="inlineStr">
        <is>
          <t>Note 4 Inventories, net Inventories at September 30, 2021 December 31, 2020 September 30, December 31, 2021 2020 Pipe and connectors, net of allowance of $ 14,630 16,819 $ 22,896 $ 22,642 Finished goods, net of allowance of $ 84 84 20,767 22,715 Work in progress 1,240 1,730 Raw materials, components and supplies, net of allowance of $ 181 none 46,873 34,631 Total inventories, net $ 91,776 $ 81,718 The increase in inventories was driven by higher activity levels, particularly in the Western Hemisp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5 Property, Plant and Equipment The following is a summary of property, plant and equipment at September 30, 2021 December 31, 2020 Estimated Useful Lives September 30, December 31, in Years 2021 2020 Land — $ 30,892 $ 30,869 Land improvements 8 - 15 7,621 7,620 Buildings and improvements 13 - 39 113,196 121,105 Rental machinery and equipment 2 - 7 906,859 897,398 Machinery and equipment - other 7 51,961 54,842 Furniture, fixtures and computers 3 - 5 20,040 16,928 Automobiles and other vehicles 5 25,704 25,948 Leasehold improvements 7 - 15, or lease term if shorter 12,536 12,773 Construction in progress - machinery and equipment — 10,755 24,381 1,179,564 1,191,864 Less: Accumulated depreciation (950,570 ) (919,157 ) Total property, plant and equipment, net $ 228,994 $ 272,707 During the nine September 30, 2020, first 2020, first 2020 not 15—Severance No three nine September 30, 2021. During the first 2021, second 2021, third 2021, During the second 2020, The following table presents the depreciation and amortization expense associated with each line item for the three nine September 30, 2021 2020 Three Months Ended Nine Months Ended September 30, September 30, 2021 2020 2021 2020 Services $ 12,471 $ 14,582 $ 40,626 $ 47,616 Products 114 144 378 567 General and administrative expenses 1,507 1,224 4,527 4,737 Total $ 14,092 $ 15,950 $ 45,531 $ 52,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Note 6 Goodwill and Intangible Assets Goodwill Goodwill is not not not October 31 As a result of the decline in oil prices due to the ongoing Coronavirus Disease 2019 19" first 2020, not March 31, 2020, Frank's used the income approach to estimate the fair value of the Cementing Equipment reporting unit, but also considered the market approach to validate the resul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The inputs used in the determination of fair value are generally level 3 Some of the more significant assumptions inherent in the income approach include the estimated future net annual cash flows for the reporting unit and the discount rate. Management of Frank's selected the assumptions used in the discounted cash flow projections using historical data supplemented by current and anticipated market conditions and estimated growth rates. These estimates are based upon assumptions believed to be reasonable. However, given the inherent uncertainty in determining the assumptions underlying a discounted cash flow analysis, actual results may No goodwill impairment was recorded during the three nine September 30, 2021 September 30, 2021 Intangible Assets Identifiable intangible assets are amortized using the straight-line method over the estimated useful lives of the assets. Frank's has historically evaluated impairment of Frank's intangible assets on an asset group basis whenever circumstances indicate that the carrying value may not The following table provides information related to Frank's intangible assets as of September 30, 2021 December 31, 2020 September 30, 2021 December 31, 2020 Gross Carrying Amount Accumulated Amortization Total Gross Carrying Amount Accumulated Amortization Total Customer Relationships $ 28,300 $ (28,103 ) $ 197 $ 28,300 $ (26,324 ) $ 1,976 Intellectual Property 18,135 (9,576 ) 8,559 13,860 (7,939 ) 5,921 Total intangible assets $ 46,435 $ (37,679 ) $ 8,756 $ 42,160 $ (34,263 ) $ 7,897 Frank's intangible assets are primarily associated with its Cementing Equipment and Tubular Running Services segments. Amortization expense for intangible assets was $1.2 million and $0.9 million for the three September 30, 2021 2020 nine September 30, 2021 2020 first 2020, first not nine September 30, 2020 No three nine September 30, 2021 15—Seve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9 Months Ended</t>
        </is>
      </c>
    </row>
    <row r="2">
      <c r="B2" s="2" t="inlineStr">
        <is>
          <t>Sep. 30, 2021</t>
        </is>
      </c>
    </row>
    <row r="3">
      <c r="A3" s="3" t="inlineStr">
        <is>
          <t>Notes to Financial Statements</t>
        </is>
      </c>
    </row>
    <row r="4">
      <c r="A4" s="4" t="inlineStr">
        <is>
          <t>Other Assets Disclosure [Text Block]</t>
        </is>
      </c>
      <c r="B4" s="4" t="inlineStr">
        <is>
          <t xml:space="preserve">Note 7 Other Assets Other assets at September 30, 2021 December 31, 2020 September 30, December 31, 2021 2020 Cash surrender value of life insurance policies (1) $ 17,773 $ 26,167 Deposits 1,937 2,182 Other 1,699 2,510 Total other assets $ 21,409 $ 30,859 ( 1 See Note 10—Fai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ounts Payable and Accrued Liabilities</t>
        </is>
      </c>
      <c r="B1" s="2" t="inlineStr">
        <is>
          <t>9 Months Ended</t>
        </is>
      </c>
    </row>
    <row r="2">
      <c r="B2" s="2" t="inlineStr">
        <is>
          <t>Sep. 30, 2021</t>
        </is>
      </c>
    </row>
    <row r="3">
      <c r="A3" s="3" t="inlineStr">
        <is>
          <t>Notes to Financial Statements</t>
        </is>
      </c>
    </row>
    <row r="4">
      <c r="A4" s="4" t="inlineStr">
        <is>
          <t>Accounts Payable, Accrued Liabilities, and Other Liabilities Disclosure, Current [Text Block]</t>
        </is>
      </c>
      <c r="B4" s="4" t="inlineStr">
        <is>
          <t>Note 8 Accounts Payable and Accrued Liabilities Accounts payable and accrued liabilities at September 30, 2021 December 31, 2020
September 30, December 31,
2021 2020
Accounts payable $ 30,917 $ 22,277
Accrued compensation 22,302 23,212
Accrued property and other taxes 19,371 14,420
Accrued severance and other charges 1,288 2,666
Income taxes 13,560 16,029
Affiliated (1) 2,305 2,513
Accrued purchase orders and other 25,219 18,869
Total accounts payable and accrued liabilities $ 114,962 $ 99,986
( 1 Represents amounts owed to non-consolidate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1</t>
        </is>
      </c>
    </row>
    <row r="3">
      <c r="A3" s="3" t="inlineStr">
        <is>
          <t>Notes to Financial Statements</t>
        </is>
      </c>
    </row>
    <row r="4">
      <c r="A4" s="4" t="inlineStr">
        <is>
          <t>Long-term Debt [Text Block]</t>
        </is>
      </c>
      <c r="B4" s="4" t="inlineStr">
        <is>
          <t>Note 9 Debt Credit Facility Asset Based Revolving Credit Facility On November 5, 2018, As of September 30, 2021 On October 1, 2021, 17—Subsequ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Note 10 Fair Value Measurements We follow fair value measurement authoritative accounting guidance for measuring fair values of assets and liabilities in financial statements. The same valuation techniques have been used consistently for all periods presented. Please see Note 10—Fair A summary of financial assets and liabilities that are measured at fair value on a recurring basis, as of September 30, 2021 December 31, 2020 Significant Quoted Prices Other Significant in Active Observable Unobservable Markets Inputs Inputs (Level 1) (Level 2) (Level 3) Total September 30, 2021 Assets: Investments: Cash surrender value of life insurance policies - deferred compensation plan $ — $ 17,773 $ — $ 17,773 Marketable securities - other 2 — — 2 Liabilities: Deferred compensation plan — 18,144 — 18,144 December 31, 2020 Assets: Investments: Cash surrender value of life insurance policies - deferred compensation plan $ — $ 26,167 $ — $ 26,167 Marketable securities - other 3 — — 3 Liabilities: Deferred compensation plan — 20,271 — 20,271 Frank's investments associated with its deferred compensation plan consist primarily of the cash surrender value of life insurance policies and are included in other assets on the condensed consolidated balance sheets. Frank's investments change as a result of contributions, payments, and fluctuations in the market. Frank's liabilities associated with its deferred compensation plan are included in other non-current liabilities on the condensed consolidated balance sheets. Assets and liabilities, measured using significant observable inputs, are reported at fair value based on third Assets and Liabilities Measured at Fair Value on a Non-recurring Basis The Company applies the provisions of the fair value measurement standard to non-recurring, non-financial measurements including business combinations and assets identified as held for sale, as well as impairment related to goodwill and other long-lived assets. Management of the Company performs goodwill impairment assessments for each reporting unit by comparing the estimated fair value of each reporting unit to the reporting unit’s carrying value, including goodwill. Management estimates the fair value for each reporting unit using a discounted cash flow analysis based on management’s short-term and long-term forecast of operating performance. This analysis includes significant assumptions regarding discount rates, revenue growth rates, expected profitability margins, forecasted capital expenditures and the timing of expected future cash flows based on market conditions. If the estimated fair value of a reporting unit exceeds its carrying amount, goodwill of the reporting unit is not When conducting an impairment test on long-lived assets, other than goodwill, the estimated future undiscounted cash flows associated with the asset are first The impairment assessments discussed above incorporate inherent uncertainties, including projected commodity pricing, supply and demand for Frank's services and future market conditions, which are difficult to predict in volatile economic environments and could result in impairment charges in future periods if actual results materially differ from the estimated assumptions utilized in management's forecasts. If crude oil prices decline significantly and remain at low levels for a sustained period of time, the Company could be required to record an impairment of the carrying value of its long-lived assets in the future which could have a material adverse impact on its operating results. Given the unobservable nature of the inputs, the discounted cash flow models are deemed to use Level 3 Other Fair Value Considerations The carrying values on the condensed consolidated balance sheets of Frank's cash and cash equivalents, restricted cash, short-term investments, trade accounts receivable, other current assets, accounts payable and accrued liabilities and lines of credit approximate fair values due to their short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11 Related Party Transactions Frank's has engaged in certain transactions with other companies related to it by common ownership. Frank's has entered into various operating leases to lease facilities from these affiliated companies. Rent expense associated with related party leases was $0.7 million and $0.9 million for the three September 30, 2021 2020 nine September 30, 2021 2020 September 30, 2021 Prior to the initial public offering of Frank’s in 2013, September 30, 2021, no not Tax Receivable Agreement and Amended &amp; Restated Tax Receivable Agreement Mosing Holdings, LLC, a Delaware limited liability company (“Mosing Holdings”), converted all of its shares of our Series A convertible preferred stock into shares of Frank's common stock on August 26, 2016, 754 not may may The tax receivable agreement (the “Original TRA”) that FINV entered into with FICV and Mosing Holdings in connection with FINV's initial public offering (“IPO”) generally provided for the payment by FINV to Mosing Holdings of 85% 15% In connection with the Merger Agreement, FINV, FICV and Mosing Holdings entered into that certain Amended and Restated Tax Receivable Agreement, dated as of March 10, 2021 ( October 1, 2021, ten October 1, 2021 17—Subsequ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2 Loss Per Common Share Basic loss per common share is determined by dividing net loss by the weighted average number of common shares outstanding during the period. Diluted loss per share is determined by dividing net loss by the weighted average number of common shares outstanding, assuming all potentially dilutive shares were issued. We apply the treasury stock method to determine the dilutive weighted average common shares represented by unvested restricted stock units and employee stock purchase plan (“ESPP”) shares. The following table summarizes the basic and diluted loss per share calculations (in thousands, except per share amounts): Three Months Ended Nine Months Ended September 30, September 30, 2021 2020 2021 2020 Numerator Net loss $ (15,081 ) $ (27,791 ) $ (51,583 ) $ (148,014 ) Denominator Basic and diluted weighted average common shares (1) 38,066 37,691 37,957 37,659 Loss per common share: Basic and diluted $ (0.40 ) $ (0.74 ) $ (1.36 ) $ (3.93 ) (1) Approximate number of unvested restricted stock units and stock to be issued pursuant to the ESPP that have been excluded from the computation of diluted loss per share as the effect would be anti-dilutive when results from operations are at a net loss position. 259 184 239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202997</v>
      </c>
      <c r="C3" s="6" t="n">
        <v>209575</v>
      </c>
    </row>
    <row r="4">
      <c r="A4" s="4" t="inlineStr">
        <is>
          <t>Restricted cash</t>
        </is>
      </c>
      <c r="B4" s="5" t="n">
        <v>1742</v>
      </c>
      <c r="C4" s="5" t="n">
        <v>1672</v>
      </c>
    </row>
    <row r="5">
      <c r="A5" s="4" t="inlineStr">
        <is>
          <t>Short-term investments</t>
        </is>
      </c>
      <c r="B5" s="5" t="n">
        <v>1882</v>
      </c>
      <c r="C5" s="5" t="n">
        <v>2252</v>
      </c>
    </row>
    <row r="6">
      <c r="A6" s="4" t="inlineStr">
        <is>
          <t>Accounts receivables, net</t>
        </is>
      </c>
      <c r="B6" s="5" t="n">
        <v>130585</v>
      </c>
      <c r="C6" s="5" t="n">
        <v>110607</v>
      </c>
    </row>
    <row r="7">
      <c r="A7" s="4" t="inlineStr">
        <is>
          <t>Inventories, net</t>
        </is>
      </c>
      <c r="B7" s="5" t="n">
        <v>91776</v>
      </c>
      <c r="C7" s="5" t="n">
        <v>81718</v>
      </c>
    </row>
    <row r="8">
      <c r="A8" s="4" t="inlineStr">
        <is>
          <t>Assets held for sale</t>
        </is>
      </c>
      <c r="B8" s="5" t="n">
        <v>7998</v>
      </c>
      <c r="C8" s="5" t="n">
        <v>2939</v>
      </c>
    </row>
    <row r="9">
      <c r="A9" s="4" t="inlineStr">
        <is>
          <t>Other current assets</t>
        </is>
      </c>
      <c r="B9" s="5" t="n">
        <v>6554</v>
      </c>
      <c r="C9" s="5" t="n">
        <v>7744</v>
      </c>
    </row>
    <row r="10">
      <c r="A10" s="4" t="inlineStr">
        <is>
          <t>Total current assets</t>
        </is>
      </c>
      <c r="B10" s="5" t="n">
        <v>443534</v>
      </c>
      <c r="C10" s="5" t="n">
        <v>416507</v>
      </c>
    </row>
    <row r="11">
      <c r="A11" s="4" t="inlineStr">
        <is>
          <t>Property, plant and equipment, net</t>
        </is>
      </c>
      <c r="B11" s="5" t="n">
        <v>228994</v>
      </c>
      <c r="C11" s="5" t="n">
        <v>272707</v>
      </c>
    </row>
    <row r="12">
      <c r="A12" s="4" t="inlineStr">
        <is>
          <t>Goodwill</t>
        </is>
      </c>
      <c r="B12" s="5" t="n">
        <v>42785</v>
      </c>
      <c r="C12" s="5" t="n">
        <v>42785</v>
      </c>
    </row>
    <row r="13">
      <c r="A13" s="4" t="inlineStr">
        <is>
          <t>Intangible assets, net</t>
        </is>
      </c>
      <c r="B13" s="5" t="n">
        <v>8756</v>
      </c>
      <c r="C13" s="5" t="n">
        <v>7897</v>
      </c>
    </row>
    <row r="14">
      <c r="A14" s="4" t="inlineStr">
        <is>
          <t>Deferred tax assets, net</t>
        </is>
      </c>
      <c r="B14" s="5" t="n">
        <v>15008</v>
      </c>
      <c r="C14" s="5" t="n">
        <v>18030</v>
      </c>
    </row>
    <row r="15">
      <c r="A15" s="4" t="inlineStr">
        <is>
          <t>Operating lease right-of-use assets</t>
        </is>
      </c>
      <c r="B15" s="5" t="n">
        <v>26646</v>
      </c>
      <c r="C15" s="5" t="n">
        <v>28116</v>
      </c>
    </row>
    <row r="16">
      <c r="A16" s="4" t="inlineStr">
        <is>
          <t>Other assets</t>
        </is>
      </c>
      <c r="B16" s="5" t="n">
        <v>21409</v>
      </c>
      <c r="C16" s="5" t="n">
        <v>30859</v>
      </c>
    </row>
    <row r="17">
      <c r="A17" s="4" t="inlineStr">
        <is>
          <t>Total assets</t>
        </is>
      </c>
      <c r="B17" s="5" t="n">
        <v>787132</v>
      </c>
      <c r="C17" s="5" t="n">
        <v>816901</v>
      </c>
    </row>
    <row r="18">
      <c r="A18" s="3" t="inlineStr">
        <is>
          <t>Current liabilities:</t>
        </is>
      </c>
    </row>
    <row r="19">
      <c r="A19" s="4" t="inlineStr">
        <is>
          <t>Accounts payable and accrued liabilities</t>
        </is>
      </c>
      <c r="B19" s="5" t="n">
        <v>114962</v>
      </c>
      <c r="C19" s="5" t="n">
        <v>99986</v>
      </c>
    </row>
    <row r="20">
      <c r="A20" s="4" t="inlineStr">
        <is>
          <t>Current portion of operating lease liabilities</t>
        </is>
      </c>
      <c r="B20" s="5" t="n">
        <v>8215</v>
      </c>
      <c r="C20" s="5" t="n">
        <v>7832</v>
      </c>
    </row>
    <row r="21">
      <c r="A21" s="4" t="inlineStr">
        <is>
          <t>Deferred revenue</t>
        </is>
      </c>
      <c r="B21" s="5" t="n">
        <v>89</v>
      </c>
      <c r="C21" s="5" t="n">
        <v>586</v>
      </c>
    </row>
    <row r="22">
      <c r="A22" s="4" t="inlineStr">
        <is>
          <t>Other current liabilities</t>
        </is>
      </c>
      <c r="B22" s="5" t="n">
        <v>0</v>
      </c>
      <c r="C22" s="5" t="n">
        <v>1674</v>
      </c>
    </row>
    <row r="23">
      <c r="A23" s="4" t="inlineStr">
        <is>
          <t>Total current liabilities</t>
        </is>
      </c>
      <c r="B23" s="5" t="n">
        <v>123266</v>
      </c>
      <c r="C23" s="5" t="n">
        <v>110078</v>
      </c>
    </row>
    <row r="24">
      <c r="A24" s="4" t="inlineStr">
        <is>
          <t>Deferred tax liabilities</t>
        </is>
      </c>
      <c r="B24" s="5" t="n">
        <v>0</v>
      </c>
      <c r="C24" s="5" t="n">
        <v>1548</v>
      </c>
    </row>
    <row r="25">
      <c r="A25" s="4" t="inlineStr">
        <is>
          <t>Non-current operating lease liabilities</t>
        </is>
      </c>
      <c r="B25" s="5" t="n">
        <v>19303</v>
      </c>
      <c r="C25" s="5" t="n">
        <v>21208</v>
      </c>
    </row>
    <row r="26">
      <c r="A26" s="4" t="inlineStr">
        <is>
          <t>Other non-current liabilities</t>
        </is>
      </c>
      <c r="B26" s="5" t="n">
        <v>23123</v>
      </c>
      <c r="C26" s="5" t="n">
        <v>22818</v>
      </c>
    </row>
    <row r="27">
      <c r="A27" s="4" t="inlineStr">
        <is>
          <t>Total liabilities</t>
        </is>
      </c>
      <c r="B27" s="5" t="n">
        <v>165692</v>
      </c>
      <c r="C27" s="5" t="n">
        <v>155652</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Common stock, €0.06 nominal value, 200,000,000 shares authorized, 38,575,948 and 38,134,383 shares issued and 38,066,216 and 37,720,760 shares outstanding</t>
        </is>
      </c>
      <c r="B30" s="5" t="n">
        <v>2900</v>
      </c>
      <c r="C30" s="5" t="n">
        <v>2866</v>
      </c>
    </row>
    <row r="31">
      <c r="A31" s="4" t="inlineStr">
        <is>
          <t>Additional paid-in capital</t>
        </is>
      </c>
      <c r="B31" s="5" t="n">
        <v>1098236</v>
      </c>
      <c r="C31" s="5" t="n">
        <v>1087733</v>
      </c>
    </row>
    <row r="32">
      <c r="A32" s="4" t="inlineStr">
        <is>
          <t>Accumulated deficit</t>
        </is>
      </c>
      <c r="B32" s="5" t="n">
        <v>-428930</v>
      </c>
      <c r="C32" s="5" t="n">
        <v>-377346</v>
      </c>
    </row>
    <row r="33">
      <c r="A33" s="4" t="inlineStr">
        <is>
          <t>Accumulated other comprehensive loss</t>
        </is>
      </c>
      <c r="B33" s="5" t="n">
        <v>-28798</v>
      </c>
      <c r="C33" s="5" t="n">
        <v>-31966</v>
      </c>
    </row>
    <row r="34">
      <c r="A34" s="4" t="inlineStr">
        <is>
          <t>Treasury stock (at cost), 509,732 and 413,623 shares</t>
        </is>
      </c>
      <c r="B34" s="5" t="n">
        <v>-21968</v>
      </c>
      <c r="C34" s="5" t="n">
        <v>-20038</v>
      </c>
    </row>
    <row r="35">
      <c r="A35" s="4" t="inlineStr">
        <is>
          <t>Total stockholders’ equity</t>
        </is>
      </c>
      <c r="B35" s="5" t="n">
        <v>621440</v>
      </c>
      <c r="C35" s="5" t="n">
        <v>661249</v>
      </c>
    </row>
    <row r="36">
      <c r="A36" s="4" t="inlineStr">
        <is>
          <t>Total liabilities and equity</t>
        </is>
      </c>
      <c r="B36" s="6" t="n">
        <v>787132</v>
      </c>
      <c r="C36" s="6" t="n">
        <v>816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13 Income Taxes For interim financial reporting, management estimates the annual tax rate based on projected pre-tax income (loss) for the full year and records a quarterly income tax provision (benefit) in accordance with accounting guidance for income taxes. As the year progresses, the estimate of the year’s pre-tax income (loss) is refined as new information becomes available. The continual estimation process often results in a change to the expected effective tax rate for the year. When this occurs, the income tax provision (benefit) is adjusted during the quarter in which the change in estimate occurs so that the year-to-date provision reflects the most current expected annual tax rate. Frank's effective tax rate was (35.7)% and (29.9)% for the three September 30, 2021 2020 nine September 30, 2021 2020 five As a consequence of the Merger, Frank's underwent an ownership change as defined in Internal Revenue Code Section 382, January 1, 2018 Frank's is under audit by certain non-U.S. jurisdictions for the years 2008 2019. not An analysis of Frank's uncertain tax positions in the various jurisdictions in which it operates has been performed and management has concluded that the positions are adequately provided for. Frank's provision for uncertain tax positions as of September 30, 2021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14 Commitments and Contingencies We are the subject of lawsuits and claims arising in the ordinary course of business from time to time. A liability is accrued when a loss is both probable and can be reasonably estimated. Frank's had no September 30, 2021 December 31, 2020 Frank's has been conducting, and the combined company will continue to conduct, an internal investigation of the operations of certain of its foreign subsidiaries in West Africa including possible violations of the U.S. Foreign Corrupt Practices Act (“FCPA”), its policies and other applicable laws. In June 2016, may not As disclosed above, the investigation into possible violations of the FCPA remains ongoing, and the Company will continue to cooperate with the SEC, DOJ and other relevant governmental entities in connection therewith. At this time, we are unable to predict the ultimate resolution of these matters with these agencies, including any financial impact to the Company. The Company's Board of Directors (the "Board") and management are committed to continuously enhancing the Company's internal controls that support improved compliance and transparency throughout the Company's global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Severance and Other Charges, Net</t>
        </is>
      </c>
      <c r="B1" s="2" t="inlineStr">
        <is>
          <t>9 Months Ended</t>
        </is>
      </c>
    </row>
    <row r="2">
      <c r="B2" s="2" t="inlineStr">
        <is>
          <t>Sep. 30, 2021</t>
        </is>
      </c>
    </row>
    <row r="3">
      <c r="A3" s="3" t="inlineStr">
        <is>
          <t>Notes to Financial Statements</t>
        </is>
      </c>
    </row>
    <row r="4">
      <c r="A4" s="4" t="inlineStr">
        <is>
          <t>Restructuring and Related Activities Disclosure [Text Block]</t>
        </is>
      </c>
      <c r="B4" s="4" t="inlineStr">
        <is>
          <t>Note 15 Severance and Other Charges, net Frank's recognizes severance and other charges for costs associated with workforce reductions, facility closures, exiting or reducing its footprint in certain countries, asset impairments and the retirement of excess machinery and equipment based on economic utility. As a result of the downturn in the industry and its impact on Frank's business outlook, management continued to take actions to adjust Frank's operations and cost structure to reflect current and expected activity levels. Severance and other charges, net are summarized below (in thousands): Three Months Ended Nine Months Ended September 30, September 30, 2021 2020 2021 2020 Severance and other costs $ 195 $ 3,444 $ 1,305 $ 8,776 Mergers and acquisition expense 2,763 — 12,121 — Fixed asset impairments and retirements — 105 171 15,584 Inventory write-offs — — 136 368 Intangible asset impairments — — — 4,708 $ 2,958 $ 3,549 $ 13,733 $ 29,436 Severance and other costs Mergers and acquisition expense: three nine September 30, 2021 Fixed asset impairments and retirements nine September 30, 2020 nine September 30, 2021 5—Property, Inventory write-offs: nine September 30, 2020 nine September 30, 2021 Intangible asset impairments: nine September 30, 2020 No three nine September 30, 2021 6—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Note 16 Segment Information Reporting Segments Operating segments are defined as components of an enterprise for which separate financial information is available that is regularly evaluated by the Company’s chief operating decision maker ("CODM"), which is our Chief Executive Officer, in deciding how to allocate resources and assess performance. Frank's is comprised of three four The TRS segment provides tubular running services globally. Internationally, the TRS segment operates in the majority of the offshore oil and gas markets and also in several onshore regions with operations in approximately 40 countries on six not September 30, 2021, 10 The Tubulars segment designs, manufactures and distributes connectors and casing attachments for large outside diameter (“OD”) heavy wall pipe. Additionally, the Tubulars segment sells large OD pipe originally manufactured by various pipe mills, as plain end or fully fabricated with proprietary welded or thread-direct connector solutions and provides specialized fabrication and welding services in support of offshore deepwater projects, including drilling and production risers, flowlines and pipeline end terminations, as well as long-length tubular assemblies up to 400 The CE segment provides specialty equipment to enhance the safety and efficiency of rig operations. It provides specialized equipment, services and products utilized in the construction of the wellbore in both onshore and offshore environments. The product portfolio includes casing accessories that serve to improve the installation of casing, centralization and wellbore zonal isolation, as well as enhance cementing operations through advance wiper plug and float equipment technology. The CE segment also provides services and products utilized in the construction, completion or abandonment of the wellbore. These solutions are primarily used to isolate portions of the wellbore through the setting of barriers downhole to allow for rig evacuation in case of inclement weather, maintenance work on other rig equipment, squeeze cementing, pressure testing within the wellbore and temporary and permanent abandonments. These offerings improve operational efficiencies and limit non-productive time if unscheduled events are encountered at the wellsite. Revenue Revenue from contracts with customers is disaggregated by geography for each of Frank's segments, as management believes this best depicts how the nature, amount, timing and uncertainty of Frank's revenue and cash flows are affected by economic factors. Intersegment revenue is immaterial. The following tables presents Frank's revenue disaggregated by geography, based on the location where services were provided and products sold (in thousands): Three Months Ended September 30, 2021 Tubular Running Services Tubulars Cementing Equipment Consolidated United States $ 20,250 $ 13,701 $ 10,438 $ 44,389 International 57,375 5,083 8,094 70,552 Total Revenue $ 77,625 $ 18,784 $ 18,532 $ 114,941 Three Months Ended September 30, 2020 Tubular Running Services Tubulars Cementing Equipment Consolidated United States $ 15,213 $ 12,483 $ 7,430 $ 35,126 International 37,713 4,000 7,578 49,291 Total Revenue $ 52,926 $ 16,483 $ 15,008 $ 84,417 Nine Months Ended September 30, 2021 Tubular Running Services Tubulars Cementing Equipment Consolidated United States $ 58,863 $ 31,995 $ 30,996 $ 121,854 International 156,942 15,024 23,773 195,739 Total Revenue $ 215,805 $ 47,019 $ 54,769 $ 317,593 Nine Months Ended September 30, 2020 Tubular Running Services Tubulars Cementing Equipment Consolidated United States $ 64,256 $ 27,270 $ 28,245 $ 119,771 International 140,494 10,496 23,249 174,239 Total Revenue $ 204,750 $ 37,766 $ 51,494 $ 294,010 Revenue by geographic area were as follows (in thousands): Three Months Ended Nine Months Ended September 30, September 30, 2021 2020 2021 2020 United States $ 44,389 $ 35,126 $ 121,854 $ 119,771 Europe/Middle East/Africa 33,902 20,082 91,727 77,402 Latin America 25,195 20,001 72,894 61,003 Asia Pacific 10,039 6,928 26,280 25,231 Other countries 1,416 2,280 4,838 10,603 Total Revenue $ 114,941 $ 84,417 $ 317,593 $ 294,010 Adjusted EBITDA Frank's defines Adjusted EBITDA as net income (loss) before interest income, net, depreciation and amortization, income tax benefit or expense, asset impairments, gain or loss on disposal of assets, foreign currency gain or loss, equity-based compensation, unrealized and realized gain or loss, net severance and other charges, other non-cash adjustments and other charges. Company management reviews Adjusted EBITDA on both a consolidated basis and on a segment basis. Management uses Adjusted EBITDA to assess Frank's financial performance because it allows management to compare Frank's operating performance on a consistent basis across periods by removing the effects of Frank's capital structure (such as varying levels of interest expense), asset base (such as depreciation and amortization), income tax, foreign currency exchange rates and other charges and credits. Adjusted EBITDA has limitations as an analytical tool and should not Frank's CODM uses Adjusted EBITDA as the primary measure of segment reporting performance. The following table presents a reconciliation of Segment Adjusted EBITDA to net loss (in thousands): Three Months Ended Nine Months Ended September 30, September 30, 2021 2020 2021 2020 Segment Adjusted EBITDA: Tubular Running Services $ 11,912 $ 982 $ 29,790 $ 18,336 Tubulars 2,735 1,806 7,481 3,883 Cementing Equipment 6,389 3,376 16,036 6,806 Corporate (1) (7,258 ) (7,151 ) (20,464 ) (24,645 ) 13,778 (987 ) 32,843 4,380 Goodwill impairment — — — (57,146 ) Severance and other charges, net (2,958 ) (3,549 ) (13,733 ) (29,436 ) Interest income (expense), net (167 ) (93 ) (555 ) 618 Depreciation and amortization (14,092 ) (15,950 ) (45,531 ) (52,920 ) Income tax (expense) benefit (3,969 ) (6,395 ) (11,812 ) 182 Gain on disposal of assets 72 308 1,733 898 Foreign currency gain (loss) (4,548 ) 2,334 (4,698 ) (5,865 ) Charges and credits (2) (3,197 ) (3,459 ) (9,830 ) (8,725 ) Net loss $ (15,081 ) $ (27,791 ) $ (51,583 ) $ (148,014 ) ( 1 Includes certain expenses not ( 2 Comprised of Equity-based compensation expense (for the three September 30, 2021 2020 nine September 30, 2021 2020 three September 30, 2021 2020 nine September 30, 2021 2020 three September 30, 2021 2020 nine September 30, 2021 2020 The following tables set forth certain financial information with respect to Frank's reportable segments (in thousands): Tubular Running Services Tubulars Cementing Equipment Corporate Total Three Months Ended September 30, 2021 Revenue from external customers $ 77,625 $ 18,784 $ 18,532 $ — $ 114,941 Operating income (loss) 902 837 3,680 (12,163 ) (6,744 ) Adjusted EBITDA 11,912 2,735 6,389 (7,258 ) * Three Months Ended September 30, 2020 Revenue from external customers $ 52,926 $ 16,483 $ 15,008 $ — $ 84,417 Operating income (loss) (13,717 ) 860 1,160 (12,049 ) (23,746 ) Adjusted EBITDA 982 1,806 3,376 (7,151 ) * Nine Months Ended September 30, 2021 Revenue from external customers $ 215,805 $ 47,019 $ 54,769 $ — $ 317,593 Operating income (loss) (7,148 ) 2,368 8,010 (38,625 ) (35,395 ) Adjusted EBITDA 29,790 7,481 16,036 (20,464 ) * Nine Months Ended September 30, 2020 Revenue from external customers $ 204,750 $ 37,766 $ 51,494 $ — $ 294,010 Operating income (loss) (28,284 ) 1,327 (78,824 ) (39,459 ) (145,240 ) Adjusted EBITDA 18,336 3,883 6,806 (24,645 ) * * Non-GAAP financial measure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7 Subsequent Events On October 1, 2021, September 30, 2021, 1 October 1, 2021. October 4, 2021, first Pursuant to the Merger Agreement, as of the effective time of the Merger (the “ Effective Time € 0.06 Company Common Stock 1 6 Company Articles 1 6 In connection with the Merger, on October 1, 2021, may October 1, 2021 In connection with the Merger Agreement, the Company, FICV, and Mosing Holdings entered into the A&amp;R TRA that amended and restated the Original TRA. Pursuant to the A&amp;R TRA, on October 1, 2021, ten October 1, 2021 Please refer to the Company's Current Report on Form 8 October 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usiness Combinations Policy [Policy Text Block]</t>
        </is>
      </c>
      <c r="B4" s="4" t="inlineStr">
        <is>
          <t xml:space="preserve">Merger On March 10, 2021, October 1, 2021, not September 30, 2021, 10 Unless otherwise indicated, references to the terms “Frank’s” or the “Predecessor Registrant” refers to Frank’s International N.V., the predecessor reporting entity prior to the Merger, references to “Legacy Expro” refer to Expro Group Holdings International Limited, the entity acquired by the Company, and references to the “combined company,” the “Company,” “we,” “our,” and “us” refer to Expro Group Holdings N.V., the successor reporting entity following the consummation of the Merger. </t>
        </is>
      </c>
    </row>
    <row r="5">
      <c r="A5" s="4" t="inlineStr">
        <is>
          <t>Basis of Accounting, Policy [Policy Text Block]</t>
        </is>
      </c>
      <c r="B5" s="4" t="inlineStr">
        <is>
          <t>Basis of Presentation The condensed consolidated financial statements of FINV for the three nine September 30, 2021 2020 The accompanying condensed consolidated financial statements have not December 31, 2020, December 31, 2020, 10 March 1, 2021 ( not three nine September 30, 2021 not may December 31, 2021. Further, on September 30, 2021, 1 October 1, 2021. 1 6 17—Subsequent The condensed consolidated financial statements have been prepared on a historical cost basis using the United States dollar as the reporting currency. Frank's functional currency is primarily the United States dollar.</t>
        </is>
      </c>
    </row>
    <row r="6">
      <c r="A6" s="4" t="inlineStr">
        <is>
          <t>Reclassification, Comparability Adjustment [Policy Text Block]</t>
        </is>
      </c>
      <c r="B6" s="4" t="inlineStr">
        <is>
          <t xml:space="preserve">Reclassifications Certain prior-period amounts have been reclassified to conform to the current period’s presentation. These reclassifications had no </t>
        </is>
      </c>
    </row>
    <row r="7">
      <c r="A7" s="4" t="inlineStr">
        <is>
          <t>New Accounting Pronouncements, Policy [Policy Text Block]</t>
        </is>
      </c>
      <c r="B7" s="4" t="inlineStr">
        <is>
          <t>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not In June 2016, January 1, 2020, not 3—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9 Months Ended</t>
        </is>
      </c>
    </row>
    <row r="2">
      <c r="B2" s="2" t="inlineStr">
        <is>
          <t>Sep. 30, 2021</t>
        </is>
      </c>
    </row>
    <row r="3">
      <c r="A3" s="3" t="inlineStr">
        <is>
          <t>Notes Tables</t>
        </is>
      </c>
    </row>
    <row r="4">
      <c r="A4" s="4" t="inlineStr">
        <is>
          <t>Restrictions on Cash and Cash Equivalents [Table Text Block]</t>
        </is>
      </c>
      <c r="B4" s="4" t="inlineStr">
        <is>
          <t xml:space="preserve">September 30, December 31,
2021 2020
Cash and cash equivalents $ 202,997 $ 209,575
Restricted cash 1,742 1,672
Total cash, cash equivalents and restricted cash shown in the statements of cash flows $ 204,739 $ 211,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Net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December 31, 2021 2020 Trade accounts receivable, net of allowance for credit losses of $ 3,718 3,857 $ 71,680 $ 65,684 Unbilled receivables 40,125 26,215 Taxes receivable 15,974 14,292 Affiliated (1) 24 549 Other receivables 2,782 3,867 Total accounts receivable, net $ 130,585 $ 110,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Pipe and connectors, net of allowance of $ 14,630 16,819 $ 22,896 $ 22,642 Finished goods, net of allowance of $ 84 84 20,767 22,715 Work in progress 1,240 1,730 Raw materials, components and supplies, net of allowance of $ 181 none 46,873 34,631 Total inventories, net $ 91,776 $ 81,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Property, Plant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Estimated Useful Lives September 30, December 31, in Years 2021 2020 Land — $ 30,892 $ 30,869 Land improvements 8 - 15 7,621 7,620 Buildings and improvements 13 - 39 113,196 121,105 Rental machinery and equipment 2 - 7 906,859 897,398 Machinery and equipment - other 7 51,961 54,842 Furniture, fixtures and computers 3 - 5 20,040 16,928 Automobiles and other vehicles 5 25,704 25,948 Leasehold improvements 7 - 15, or lease term if shorter 12,536 12,773 Construction in progress - machinery and equipment — 10,755 24,381 1,179,564 1,191,864 Less: Accumulated depreciation (950,570 ) (919,157 ) Total property, plant and equipment, net $ 228,994 $ 272,707 </t>
        </is>
      </c>
    </row>
    <row r="5">
      <c r="A5" s="4" t="inlineStr">
        <is>
          <t>Depreciation and Amortization Expense [Table Text Block]</t>
        </is>
      </c>
      <c r="B5" s="4" t="inlineStr">
        <is>
          <t xml:space="preserve">Three Months Ended Nine Months Ended September 30, September 30, 2021 2020 2021 2020 Services $ 12,471 $ 14,582 $ 40,626 $ 47,616 Products 114 144 378 567 General and administrative expenses 1,507 1,224 4,527 4,737 Total $ 14,092 $ 15,950 $ 45,531 $ 52,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Common stock, par value (in EUR per share)</t>
        </is>
      </c>
      <c r="B2" s="7" t="n">
        <v>0.06</v>
      </c>
      <c r="C2" s="7" t="n">
        <v>0.06</v>
      </c>
    </row>
    <row r="3">
      <c r="A3" s="4" t="inlineStr">
        <is>
          <t>Common stock, shares authorized (in shares)</t>
        </is>
      </c>
      <c r="B3" s="5" t="n">
        <v>200000000</v>
      </c>
      <c r="C3" s="5" t="n">
        <v>200000000</v>
      </c>
    </row>
    <row r="4">
      <c r="A4" s="4" t="inlineStr">
        <is>
          <t>Common stock, shares issued (in shares)</t>
        </is>
      </c>
      <c r="B4" s="5" t="n">
        <v>38575948</v>
      </c>
      <c r="C4" s="5" t="n">
        <v>38134383</v>
      </c>
    </row>
    <row r="5">
      <c r="A5" s="4" t="inlineStr">
        <is>
          <t>Common stock, shares outstanding (in shares)</t>
        </is>
      </c>
      <c r="B5" s="5" t="n">
        <v>38066216</v>
      </c>
      <c r="C5" s="5" t="n">
        <v>37720760</v>
      </c>
    </row>
    <row r="6">
      <c r="A6" s="4" t="inlineStr">
        <is>
          <t>Treasury stock, shares (in shares)</t>
        </is>
      </c>
      <c r="B6" s="5" t="n">
        <v>509732</v>
      </c>
      <c r="C6" s="5" t="n">
        <v>413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December 31, 2020 Gross Carrying Amount Accumulated Amortization Total Gross Carrying Amount Accumulated Amortization Total Customer Relationships $ 28,300 $ (28,103 ) $ 197 $ 28,300 $ (26,324 ) $ 1,976 Intellectual Property 18,135 (9,576 ) 8,559 13,860 (7,939 ) 5,921 Total intangible assets $ 46,435 $ (37,679 ) $ 8,756 $ 42,160 $ (34,263 ) $ 7,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Other Assets (Tables)</t>
        </is>
      </c>
      <c r="B1" s="2" t="inlineStr">
        <is>
          <t>9 Months Ended</t>
        </is>
      </c>
    </row>
    <row r="2">
      <c r="B2" s="2" t="inlineStr">
        <is>
          <t>Sep. 30, 2021</t>
        </is>
      </c>
    </row>
    <row r="3">
      <c r="A3" s="3" t="inlineStr">
        <is>
          <t>Notes Tables</t>
        </is>
      </c>
    </row>
    <row r="4">
      <c r="A4" s="4" t="inlineStr">
        <is>
          <t>Schedule of Other Assets, Noncurrent [Table Text Block]</t>
        </is>
      </c>
      <c r="B4" s="4" t="inlineStr">
        <is>
          <t xml:space="preserve">September 30, December 31, 2021 2020 Cash surrender value of life insurance policies (1) $ 17,773 $ 26,167 Deposits 1,937 2,182 Other 1,699 2,510 Total other assets $ 21,409 $ 30,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9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30, December 31,
2021 2020
Accounts payable $ 30,917 $ 22,277
Accrued compensation 22,302 23,212
Accrued property and other taxes 19,371 14,420
Accrued severance and other charges 1,288 2,666
Income taxes 13,560 16,029
Affiliated (1) 2,305 2,513
Accrued purchase orders and other 25,219 18,869
Total accounts payable and accrued liabilities $ 114,962 $ 99,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Significant Quoted Prices Other Significant in Active Observable Unobservable Markets Inputs Inputs (Level 1) (Level 2) (Level 3) Total September 30, 2021 Assets: Investments: Cash surrender value of life insurance policies - deferred compensation plan $ — $ 17,773 $ — $ 17,773 Marketable securities - other 2 — — 2 Liabilities: Deferred compensation plan — 18,144 — 18,144 December 31, 2020 Assets: Investments: Cash surrender value of life insurance policies - deferred compensation plan $ — $ 26,167 $ — $ 26,167 Marketable securities - other 3 — — 3 Liabilities: Deferred compensation plan — 20,271 — 20,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Nine Months Ended September 30, September 30, 2021 2020 2021 2020 Numerator Net loss $ (15,081 ) $ (27,791 ) $ (51,583 ) $ (148,014 ) Denominator Basic and diluted weighted average common shares (1) 38,066 37,691 37,957 37,659 Loss per common share: Basic and diluted $ (0.40 ) $ (0.74 ) $ (1.36 ) $ (3.93 ) (1) Approximate number of unvested restricted stock units and stock to be issued pursuant to the ESPP that have been excluded from the computation of diluted loss per share as the effect would be anti-dilutive when results from operations are at a net loss position. 259 184 239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Severance and Other Charges, Net (Tables)</t>
        </is>
      </c>
      <c r="B1" s="2" t="inlineStr">
        <is>
          <t>9 Months Ended</t>
        </is>
      </c>
    </row>
    <row r="2">
      <c r="B2" s="2" t="inlineStr">
        <is>
          <t>Sep. 30, 2021</t>
        </is>
      </c>
    </row>
    <row r="3">
      <c r="A3" s="3" t="inlineStr">
        <is>
          <t>Notes Tables</t>
        </is>
      </c>
    </row>
    <row r="4">
      <c r="A4" s="4" t="inlineStr">
        <is>
          <t>Restructuring and Related Costs [Table Text Block]</t>
        </is>
      </c>
      <c r="B4" s="4" t="inlineStr">
        <is>
          <t xml:space="preserve">Three Months Ended Nine Months Ended September 30, September 30, 2021 2020 2021 2020 Severance and other costs $ 195 $ 3,444 $ 1,305 $ 8,776 Mergers and acquisition expense 2,763 — 12,121 — Fixed asset impairments and retirements — 105 171 15,584 Inventory write-offs — — 136 368 Intangible asset impairments — — — 4,708 $ 2,958 $ 3,549 $ 13,733 $ 29,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2021 Tubular Running Services Tubulars Cementing Equipment Consolidated United States $ 20,250 $ 13,701 $ 10,438 $ 44,389 International 57,375 5,083 8,094 70,552 Total Revenue $ 77,625 $ 18,784 $ 18,532 $ 114,941 Three Months Ended September 30, 2020 Tubular Running Services Tubulars Cementing Equipment Consolidated United States $ 15,213 $ 12,483 $ 7,430 $ 35,126 International 37,713 4,000 7,578 49,291 Total Revenue $ 52,926 $ 16,483 $ 15,008 $ 84,417 Nine Months Ended September 30, 2021 Tubular Running Services Tubulars Cementing Equipment Consolidated United States $ 58,863 $ 31,995 $ 30,996 $ 121,854 International 156,942 15,024 23,773 195,739 Total Revenue $ 215,805 $ 47,019 $ 54,769 $ 317,593 Nine Months Ended September 30, 2020 Tubular Running Services Tubulars Cementing Equipment Consolidated United States $ 64,256 $ 27,270 $ 28,245 $ 119,771 International 140,494 10,496 23,249 174,239 Total Revenue $ 204,750 $ 37,766 $ 51,494 $ 294,010 Three Months Ended Nine Months Ended September 30, September 30, 2021 2020 2021 2020 United States $ 44,389 $ 35,126 $ 121,854 $ 119,771 Europe/Middle East/Africa 33,902 20,082 91,727 77,402 Latin America 25,195 20,001 72,894 61,003 Asia Pacific 10,039 6,928 26,280 25,231 Other countries 1,416 2,280 4,838 10,603 Total Revenue $ 114,941 $ 84,417 $ 317,593 $ 294,010 </t>
        </is>
      </c>
    </row>
    <row r="5">
      <c r="A5" s="4" t="inlineStr">
        <is>
          <t>Reconciliation of Adjusted Earnings before Interest, Taxes, Depreciation, and Amortization from Segments to Consolidated [Table Text Block]</t>
        </is>
      </c>
      <c r="B5" s="4" t="inlineStr">
        <is>
          <t>Three Months Ended Nine Months Ended September 30, September 30, 2021 2020 2021 2020 Segment Adjusted EBITDA: Tubular Running Services $ 11,912 $ 982 $ 29,790 $ 18,336 Tubulars 2,735 1,806 7,481 3,883 Cementing Equipment 6,389 3,376 16,036 6,806 Corporate (1) (7,258 ) (7,151 ) (20,464 ) (24,645 ) 13,778 (987 ) 32,843 4,380 Goodwill impairment — — — (57,146 ) Severance and other charges, net (2,958 ) (3,549 ) (13,733 ) (29,436 ) Interest income (expense), net (167 ) (93 ) (555 ) 618 Depreciation and amortization (14,092 ) (15,950 ) (45,531 ) (52,920 ) Income tax (expense) benefit (3,969 ) (6,395 ) (11,812 ) 182 Gain on disposal of assets 72 308 1,733 898 Foreign currency gain (loss) (4,548 ) 2,334 (4,698 ) (5,865 ) Charges and credits (2) (3,197 ) (3,459 ) (9,830 ) (8,725 ) Net loss $ (15,081 ) $ (27,791 ) $ (51,583 ) $ (148,014 )</t>
        </is>
      </c>
    </row>
    <row r="6">
      <c r="A6" s="4" t="inlineStr">
        <is>
          <t>Schedule of Segment Reporting Information, by Segment [Table Text Block]</t>
        </is>
      </c>
      <c r="B6" s="4" t="inlineStr">
        <is>
          <t xml:space="preserve">Tubular Running Services Tubulars Cementing Equipment Corporate Total Three Months Ended September 30, 2021 Revenue from external customers $ 77,625 $ 18,784 $ 18,532 $ — $ 114,941 Operating income (loss) 902 837 3,680 (12,163 ) (6,744 ) Adjusted EBITDA 11,912 2,735 6,389 (7,258 ) * Three Months Ended September 30, 2020 Revenue from external customers $ 52,926 $ 16,483 $ 15,008 $ — $ 84,417 Operating income (loss) (13,717 ) 860 1,160 (12,049 ) (23,746 ) Adjusted EBITDA 982 1,806 3,376 (7,151 ) * Nine Months Ended September 30, 2021 Revenue from external customers $ 215,805 $ 47,019 $ 54,769 $ — $ 317,593 Operating income (loss) (7,148 ) 2,368 8,010 (38,625 ) (35,395 ) Adjusted EBITDA 29,790 7,481 16,036 (20,464 ) * Nine Months Ended September 30, 2020 Revenue from external customers $ 204,750 $ 37,766 $ 51,494 $ — $ 294,010 Operating income (loss) (28,284 ) 1,327 (78,824 ) (39,459 ) (145,240 ) Adjusted EBITDA 18,336 3,883 6,806 (24,64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1 - Basis of Presentation (Details Textual)</t>
        </is>
      </c>
      <c r="B1" s="2" t="inlineStr">
        <is>
          <t>Sep. 30, 2021</t>
        </is>
      </c>
    </row>
    <row r="2">
      <c r="A2" s="4" t="inlineStr">
        <is>
          <t>Reverse Stock Split [Member]</t>
        </is>
      </c>
    </row>
    <row r="3">
      <c r="A3" s="4" t="inlineStr">
        <is>
          <t>Stockholders' Equity Note, Stock Split, Conversion Ratio</t>
        </is>
      </c>
      <c r="B3" s="5"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Cash, Cash Equivalents and Restricted Cash (Details Textual) - USD ($) $ in Millions</t>
        </is>
      </c>
      <c r="B1" s="2" t="inlineStr">
        <is>
          <t>9 Months Ended</t>
        </is>
      </c>
    </row>
    <row r="2">
      <c r="B2" s="2" t="inlineStr">
        <is>
          <t>Sep. 30, 2021</t>
        </is>
      </c>
      <c r="C2" s="2" t="inlineStr">
        <is>
          <t>Sep. 30, 2020</t>
        </is>
      </c>
    </row>
    <row r="3">
      <c r="A3" s="4" t="inlineStr">
        <is>
          <t>Income Taxes Paid</t>
        </is>
      </c>
      <c r="B3" s="9" t="n">
        <v>6.2</v>
      </c>
    </row>
    <row r="4">
      <c r="A4" s="4" t="inlineStr">
        <is>
          <t>Proceeds from Income Tax Refunds</t>
        </is>
      </c>
      <c r="C4" s="9" t="n">
        <v>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Cash, Cash Equivalents and Restricted Cash - Summary of Cash, Cash Equivalents and Restricted Cash (Details) - USD ($) $ in Thousands</t>
        </is>
      </c>
      <c r="B1" s="2" t="inlineStr">
        <is>
          <t>Sep. 30, 2021</t>
        </is>
      </c>
      <c r="C1" s="2" t="inlineStr">
        <is>
          <t>Dec. 31, 2020</t>
        </is>
      </c>
      <c r="D1" s="2" t="inlineStr">
        <is>
          <t>Sep. 30, 2020</t>
        </is>
      </c>
      <c r="E1" s="2" t="inlineStr">
        <is>
          <t>Dec. 31, 2019</t>
        </is>
      </c>
    </row>
    <row r="2">
      <c r="A2" s="4" t="inlineStr">
        <is>
          <t>Cash and cash equivalents</t>
        </is>
      </c>
      <c r="B2" s="6" t="n">
        <v>202997</v>
      </c>
      <c r="C2" s="6" t="n">
        <v>209575</v>
      </c>
    </row>
    <row r="3">
      <c r="A3" s="4" t="inlineStr">
        <is>
          <t>Restricted cash</t>
        </is>
      </c>
      <c r="B3" s="5" t="n">
        <v>1742</v>
      </c>
      <c r="C3" s="5" t="n">
        <v>1672</v>
      </c>
    </row>
    <row r="4">
      <c r="A4" s="4" t="inlineStr">
        <is>
          <t>Total cash, cash equivalents and restricted cash shown in the statements of cash flows</t>
        </is>
      </c>
      <c r="B4" s="6" t="n">
        <v>204739</v>
      </c>
      <c r="C4" s="6" t="n">
        <v>211247</v>
      </c>
      <c r="D4" s="6" t="n">
        <v>207424</v>
      </c>
      <c r="E4" s="6" t="n">
        <v>1967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Revenue</t>
        </is>
      </c>
      <c r="C4" s="6" t="n">
        <v>114941</v>
      </c>
      <c r="D4" s="6" t="n">
        <v>84417</v>
      </c>
      <c r="E4" s="6" t="n">
        <v>317593</v>
      </c>
      <c r="F4" s="6" t="n">
        <v>294010</v>
      </c>
    </row>
    <row r="5">
      <c r="A5" s="3" t="inlineStr">
        <is>
          <t>Operating expenses:</t>
        </is>
      </c>
    </row>
    <row r="6">
      <c r="A6" s="4" t="inlineStr">
        <is>
          <t>General and administrative expenses</t>
        </is>
      </c>
      <c r="C6" s="5" t="n">
        <v>18591</v>
      </c>
      <c r="D6" s="5" t="n">
        <v>18665</v>
      </c>
      <c r="E6" s="5" t="n">
        <v>51465</v>
      </c>
      <c r="F6" s="5" t="n">
        <v>67634</v>
      </c>
    </row>
    <row r="7">
      <c r="A7" s="4" t="inlineStr">
        <is>
          <t>Depreciation and amortization</t>
        </is>
      </c>
      <c r="C7" s="5" t="n">
        <v>14092</v>
      </c>
      <c r="D7" s="5" t="n">
        <v>15950</v>
      </c>
      <c r="E7" s="5" t="n">
        <v>45531</v>
      </c>
      <c r="F7" s="5" t="n">
        <v>52920</v>
      </c>
    </row>
    <row r="8">
      <c r="A8" s="4" t="inlineStr">
        <is>
          <t>Goodwill impairment</t>
        </is>
      </c>
      <c r="C8" s="5" t="n">
        <v>0</v>
      </c>
      <c r="D8" s="5" t="n">
        <v>0</v>
      </c>
      <c r="E8" s="5" t="n">
        <v>0</v>
      </c>
      <c r="F8" s="5" t="n">
        <v>57146</v>
      </c>
    </row>
    <row r="9">
      <c r="A9" s="4" t="inlineStr">
        <is>
          <t>Severance and other charges, net</t>
        </is>
      </c>
      <c r="C9" s="5" t="n">
        <v>2958</v>
      </c>
      <c r="D9" s="5" t="n">
        <v>3549</v>
      </c>
      <c r="E9" s="5" t="n">
        <v>13733</v>
      </c>
      <c r="F9" s="5" t="n">
        <v>29436</v>
      </c>
    </row>
    <row r="10">
      <c r="A10" s="4" t="inlineStr">
        <is>
          <t>Gain on disposal of assets</t>
        </is>
      </c>
      <c r="C10" s="5" t="n">
        <v>-72</v>
      </c>
      <c r="D10" s="5" t="n">
        <v>-308</v>
      </c>
      <c r="E10" s="5" t="n">
        <v>-1733</v>
      </c>
      <c r="F10" s="5" t="n">
        <v>-898</v>
      </c>
    </row>
    <row r="11">
      <c r="A11" s="4" t="inlineStr">
        <is>
          <t>Operating loss</t>
        </is>
      </c>
      <c r="C11" s="5" t="n">
        <v>-6744</v>
      </c>
      <c r="D11" s="5" t="n">
        <v>-23746</v>
      </c>
      <c r="E11" s="5" t="n">
        <v>-35395</v>
      </c>
      <c r="F11" s="5" t="n">
        <v>-145240</v>
      </c>
    </row>
    <row r="12">
      <c r="A12" s="3" t="inlineStr">
        <is>
          <t>Other income (expense):</t>
        </is>
      </c>
    </row>
    <row r="13">
      <c r="A13" s="4" t="inlineStr">
        <is>
          <t>Other income, net</t>
        </is>
      </c>
      <c r="C13" s="5" t="n">
        <v>347</v>
      </c>
      <c r="D13" s="5" t="n">
        <v>109</v>
      </c>
      <c r="E13" s="5" t="n">
        <v>877</v>
      </c>
      <c r="F13" s="5" t="n">
        <v>2291</v>
      </c>
    </row>
    <row r="14">
      <c r="A14" s="4" t="inlineStr">
        <is>
          <t>Interest income (expense), net</t>
        </is>
      </c>
      <c r="C14" s="5" t="n">
        <v>-167</v>
      </c>
      <c r="D14" s="5" t="n">
        <v>-93</v>
      </c>
      <c r="E14" s="5" t="n">
        <v>-555</v>
      </c>
      <c r="F14" s="5" t="n">
        <v>618</v>
      </c>
    </row>
    <row r="15">
      <c r="A15" s="4" t="inlineStr">
        <is>
          <t>Foreign currency gain (loss)</t>
        </is>
      </c>
      <c r="C15" s="5" t="n">
        <v>-4548</v>
      </c>
      <c r="D15" s="5" t="n">
        <v>2334</v>
      </c>
      <c r="E15" s="5" t="n">
        <v>-4698</v>
      </c>
      <c r="F15" s="5" t="n">
        <v>-5865</v>
      </c>
    </row>
    <row r="16">
      <c r="A16" s="4" t="inlineStr">
        <is>
          <t>Total other income (expense)</t>
        </is>
      </c>
      <c r="C16" s="5" t="n">
        <v>-4368</v>
      </c>
      <c r="D16" s="5" t="n">
        <v>2350</v>
      </c>
      <c r="E16" s="5" t="n">
        <v>-4376</v>
      </c>
      <c r="F16" s="5" t="n">
        <v>-2956</v>
      </c>
    </row>
    <row r="17">
      <c r="A17" s="4" t="inlineStr">
        <is>
          <t>Loss before income taxes</t>
        </is>
      </c>
      <c r="C17" s="5" t="n">
        <v>-11112</v>
      </c>
      <c r="D17" s="5" t="n">
        <v>-21396</v>
      </c>
      <c r="E17" s="5" t="n">
        <v>-39771</v>
      </c>
      <c r="F17" s="5" t="n">
        <v>-148196</v>
      </c>
    </row>
    <row r="18">
      <c r="A18" s="4" t="inlineStr">
        <is>
          <t>Income tax expense (benefit)</t>
        </is>
      </c>
      <c r="C18" s="5" t="n">
        <v>3969</v>
      </c>
      <c r="D18" s="5" t="n">
        <v>6395</v>
      </c>
      <c r="E18" s="5" t="n">
        <v>11812</v>
      </c>
      <c r="F18" s="5" t="n">
        <v>-182</v>
      </c>
    </row>
    <row r="19">
      <c r="A19" s="4" t="inlineStr">
        <is>
          <t>Net loss</t>
        </is>
      </c>
      <c r="C19" s="6" t="n">
        <v>-15081</v>
      </c>
      <c r="D19" s="6" t="n">
        <v>-27791</v>
      </c>
      <c r="E19" s="6" t="n">
        <v>-51583</v>
      </c>
      <c r="F19" s="6" t="n">
        <v>-148014</v>
      </c>
    </row>
    <row r="20">
      <c r="A20" s="3" t="inlineStr">
        <is>
          <t>Loss per common share:</t>
        </is>
      </c>
    </row>
    <row r="21">
      <c r="A21" s="4" t="inlineStr">
        <is>
          <t>Basic and diluted (in dollars per share)</t>
        </is>
      </c>
      <c r="C21" s="8" t="n">
        <v>-0.4</v>
      </c>
      <c r="D21" s="8" t="n">
        <v>-0.74</v>
      </c>
      <c r="E21" s="8" t="n">
        <v>-1.36</v>
      </c>
      <c r="F21" s="8" t="n">
        <v>-3.93</v>
      </c>
    </row>
    <row r="22">
      <c r="A22" s="3" t="inlineStr">
        <is>
          <t>Weighted average common shares outstanding:</t>
        </is>
      </c>
    </row>
    <row r="23">
      <c r="A23" s="4" t="inlineStr">
        <is>
          <t>Basic and diluted (in shares)</t>
        </is>
      </c>
      <c r="B23" s="4" t="inlineStr">
        <is>
          <t>[1]</t>
        </is>
      </c>
      <c r="C23" s="5" t="n">
        <v>38066</v>
      </c>
      <c r="D23" s="5" t="n">
        <v>37691</v>
      </c>
      <c r="E23" s="5" t="n">
        <v>37957</v>
      </c>
      <c r="F23" s="5" t="n">
        <v>37659</v>
      </c>
    </row>
    <row r="24">
      <c r="A24" s="4" t="inlineStr">
        <is>
          <t>Service [Member]</t>
        </is>
      </c>
    </row>
    <row r="25">
      <c r="A25" s="3" t="inlineStr">
        <is>
          <t>Revenue:</t>
        </is>
      </c>
    </row>
    <row r="26">
      <c r="A26" s="4" t="inlineStr">
        <is>
          <t>Revenue</t>
        </is>
      </c>
      <c r="C26" s="6" t="n">
        <v>95821</v>
      </c>
      <c r="D26" s="6" t="n">
        <v>66418</v>
      </c>
      <c r="E26" s="6" t="n">
        <v>267864</v>
      </c>
      <c r="F26" s="6" t="n">
        <v>246084</v>
      </c>
    </row>
    <row r="27">
      <c r="A27" s="3" t="inlineStr">
        <is>
          <t>Operating expenses:</t>
        </is>
      </c>
    </row>
    <row r="28">
      <c r="A28" s="4" t="inlineStr">
        <is>
          <t>Cost of revenue, exclusive of depreciation and amortization</t>
        </is>
      </c>
      <c r="C28" s="5" t="n">
        <v>70627</v>
      </c>
      <c r="D28" s="5" t="n">
        <v>56574</v>
      </c>
      <c r="E28" s="5" t="n">
        <v>203181</v>
      </c>
      <c r="F28" s="5" t="n">
        <v>197005</v>
      </c>
    </row>
    <row r="29">
      <c r="A29" s="4" t="inlineStr">
        <is>
          <t>Product [Member]</t>
        </is>
      </c>
    </row>
    <row r="30">
      <c r="A30" s="3" t="inlineStr">
        <is>
          <t>Revenue:</t>
        </is>
      </c>
    </row>
    <row r="31">
      <c r="A31" s="4" t="inlineStr">
        <is>
          <t>Revenue</t>
        </is>
      </c>
      <c r="C31" s="5" t="n">
        <v>19120</v>
      </c>
      <c r="D31" s="5" t="n">
        <v>17999</v>
      </c>
      <c r="E31" s="5" t="n">
        <v>49729</v>
      </c>
      <c r="F31" s="5" t="n">
        <v>47926</v>
      </c>
    </row>
    <row r="32">
      <c r="A32" s="3" t="inlineStr">
        <is>
          <t>Operating expenses:</t>
        </is>
      </c>
    </row>
    <row r="33">
      <c r="A33" s="4" t="inlineStr">
        <is>
          <t>Cost of revenue, exclusive of depreciation and amortization</t>
        </is>
      </c>
      <c r="C33" s="6" t="n">
        <v>15489</v>
      </c>
      <c r="D33" s="6" t="n">
        <v>13733</v>
      </c>
      <c r="E33" s="6" t="n">
        <v>40811</v>
      </c>
      <c r="F33" s="6" t="n">
        <v>36007</v>
      </c>
    </row>
    <row r="34"/>
    <row r="35">
      <c r="A35" s="4" t="inlineStr">
        <is>
          <t>[1]</t>
        </is>
      </c>
      <c r="B35" s="4" t="inlineStr">
        <is>
          <t>Approximate number of unvested restricted stock units and stock to be issued pursuant to the ESPP that have been excluded from the computation of diluted loss per share as the effect would be anti-dilutive when results from operations are at a net loss position.</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Note 3 - Accounts Receivable, Net - Summary of Accounts Receivable, Net (Details) - USD ($) $ in Thousands</t>
        </is>
      </c>
      <c r="C1" s="2" t="inlineStr">
        <is>
          <t>Sep. 30, 2021</t>
        </is>
      </c>
      <c r="D1" s="2" t="inlineStr">
        <is>
          <t>Dec. 31, 2020</t>
        </is>
      </c>
    </row>
    <row r="2">
      <c r="A2" s="4" t="inlineStr">
        <is>
          <t>Trade accounts receivable, net of allowance for credit losses of $3,718 and $3,857, respectively</t>
        </is>
      </c>
      <c r="C2" s="6" t="n">
        <v>71680</v>
      </c>
      <c r="D2" s="6" t="n">
        <v>65684</v>
      </c>
    </row>
    <row r="3">
      <c r="A3" s="4" t="inlineStr">
        <is>
          <t>Unbilled receivables</t>
        </is>
      </c>
      <c r="C3" s="5" t="n">
        <v>40125</v>
      </c>
      <c r="D3" s="5" t="n">
        <v>26215</v>
      </c>
    </row>
    <row r="4">
      <c r="A4" s="4" t="inlineStr">
        <is>
          <t>Taxes receivable</t>
        </is>
      </c>
      <c r="C4" s="5" t="n">
        <v>15974</v>
      </c>
      <c r="D4" s="5" t="n">
        <v>14292</v>
      </c>
    </row>
    <row r="5">
      <c r="A5" s="4" t="inlineStr">
        <is>
          <t>Affiliated</t>
        </is>
      </c>
      <c r="B5" s="4" t="inlineStr">
        <is>
          <t>[1]</t>
        </is>
      </c>
      <c r="C5" s="5" t="n">
        <v>24</v>
      </c>
      <c r="D5" s="5" t="n">
        <v>549</v>
      </c>
    </row>
    <row r="6">
      <c r="A6" s="4" t="inlineStr">
        <is>
          <t>Other receivables</t>
        </is>
      </c>
      <c r="C6" s="5" t="n">
        <v>2782</v>
      </c>
      <c r="D6" s="5" t="n">
        <v>3867</v>
      </c>
    </row>
    <row r="7">
      <c r="A7" s="4" t="inlineStr">
        <is>
          <t>Total accounts receivable, net</t>
        </is>
      </c>
      <c r="C7" s="6" t="n">
        <v>130585</v>
      </c>
      <c r="D7" s="6" t="n">
        <v>110607</v>
      </c>
    </row>
    <row r="8"/>
    <row r="9">
      <c r="A9" s="4" t="inlineStr">
        <is>
          <t>[1]</t>
        </is>
      </c>
      <c r="B9" s="4" t="inlineStr">
        <is>
          <t>Amounts represent expenditures on behalf of non-consolidated affiliates.</t>
        </is>
      </c>
    </row>
  </sheetData>
  <mergeCells count="3">
    <mergeCell ref="A1:B1"/>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 Summary of Accounts Receivable, Net (Details) (Parentheticals) - USD ($) $ in Thousands</t>
        </is>
      </c>
      <c r="B1" s="2" t="inlineStr">
        <is>
          <t>Sep. 30, 2021</t>
        </is>
      </c>
      <c r="C1" s="2" t="inlineStr">
        <is>
          <t>Dec. 31, 2020</t>
        </is>
      </c>
    </row>
    <row r="2">
      <c r="A2" s="4" t="inlineStr">
        <is>
          <t>Trade accounts receivable, allowance for credit losses</t>
        </is>
      </c>
      <c r="B2" s="6" t="n">
        <v>3718</v>
      </c>
      <c r="C2" s="6" t="n">
        <v>38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ummary of Inventories (Details) - USD ($) $ in Thousands</t>
        </is>
      </c>
      <c r="B1" s="2" t="inlineStr">
        <is>
          <t>Sep. 30, 2021</t>
        </is>
      </c>
      <c r="C1" s="2" t="inlineStr">
        <is>
          <t>Dec. 31, 2020</t>
        </is>
      </c>
    </row>
    <row r="2">
      <c r="A2" s="4" t="inlineStr">
        <is>
          <t>Pipe and connectors, net of allowance of $14,630 and $16,819, respectively</t>
        </is>
      </c>
      <c r="B2" s="6" t="n">
        <v>22896</v>
      </c>
      <c r="C2" s="6" t="n">
        <v>22642</v>
      </c>
    </row>
    <row r="3">
      <c r="A3" s="4" t="inlineStr">
        <is>
          <t>Finished goods, net of allowance of $84 and $84, respectively</t>
        </is>
      </c>
      <c r="B3" s="5" t="n">
        <v>20767</v>
      </c>
      <c r="C3" s="5" t="n">
        <v>22715</v>
      </c>
    </row>
    <row r="4">
      <c r="A4" s="4" t="inlineStr">
        <is>
          <t>Work in progress</t>
        </is>
      </c>
      <c r="B4" s="5" t="n">
        <v>1240</v>
      </c>
      <c r="C4" s="5" t="n">
        <v>1730</v>
      </c>
    </row>
    <row r="5">
      <c r="A5" s="4" t="inlineStr">
        <is>
          <t>Raw materials, components and supplies, net of allowance of $181 and none, respectively</t>
        </is>
      </c>
      <c r="B5" s="5" t="n">
        <v>46873</v>
      </c>
      <c r="C5" s="5" t="n">
        <v>34631</v>
      </c>
    </row>
    <row r="6">
      <c r="A6" s="4" t="inlineStr">
        <is>
          <t>Total inventories, net</t>
        </is>
      </c>
      <c r="B6" s="6" t="n">
        <v>91776</v>
      </c>
      <c r="C6" s="6" t="n">
        <v>81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ummary of Inventories (Details) (Parentheticals) - USD ($) $ in Thousands</t>
        </is>
      </c>
      <c r="B1" s="2" t="inlineStr">
        <is>
          <t>Sep. 30, 2021</t>
        </is>
      </c>
      <c r="C1" s="2" t="inlineStr">
        <is>
          <t>Dec. 31, 2020</t>
        </is>
      </c>
    </row>
    <row r="2">
      <c r="A2" s="4" t="inlineStr">
        <is>
          <t>Pipe and Connectors [Member]</t>
        </is>
      </c>
    </row>
    <row r="3">
      <c r="A3" s="4" t="inlineStr">
        <is>
          <t>Allowance</t>
        </is>
      </c>
      <c r="B3" s="6" t="n">
        <v>14630</v>
      </c>
      <c r="C3" s="6" t="n">
        <v>16819</v>
      </c>
    </row>
    <row r="4">
      <c r="A4" s="4" t="inlineStr">
        <is>
          <t>Finished Goods [Member]</t>
        </is>
      </c>
    </row>
    <row r="5">
      <c r="A5" s="4" t="inlineStr">
        <is>
          <t>Allowance</t>
        </is>
      </c>
      <c r="B5" s="5" t="n">
        <v>84</v>
      </c>
      <c r="C5" s="5" t="n">
        <v>84</v>
      </c>
    </row>
    <row r="6">
      <c r="A6" s="4" t="inlineStr">
        <is>
          <t>Raw Materials [Member]</t>
        </is>
      </c>
    </row>
    <row r="7">
      <c r="A7" s="4" t="inlineStr">
        <is>
          <t>Allowance</t>
        </is>
      </c>
      <c r="B7" s="6" t="n">
        <v>181</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Property, Plant and Equipment (Details Textual) - USD ($) $ in Thousands</t>
        </is>
      </c>
      <c r="B1" s="2" t="inlineStr">
        <is>
          <t>3 Months Ended</t>
        </is>
      </c>
      <c r="F1" s="2" t="inlineStr">
        <is>
          <t>9 Months Ended</t>
        </is>
      </c>
    </row>
    <row r="2">
      <c r="B2" s="2" t="inlineStr">
        <is>
          <t>Sep. 30, 2021</t>
        </is>
      </c>
      <c r="C2" s="2" t="inlineStr">
        <is>
          <t>Jun. 30, 2021</t>
        </is>
      </c>
      <c r="D2" s="2" t="inlineStr">
        <is>
          <t>Mar. 31, 2021</t>
        </is>
      </c>
      <c r="E2" s="2" t="inlineStr">
        <is>
          <t>Jun. 30, 2020</t>
        </is>
      </c>
      <c r="F2" s="2" t="inlineStr">
        <is>
          <t>Sep. 30, 2021</t>
        </is>
      </c>
      <c r="G2" s="2" t="inlineStr">
        <is>
          <t>Sep. 30, 2020</t>
        </is>
      </c>
    </row>
    <row r="3">
      <c r="A3" s="4" t="inlineStr">
        <is>
          <t>Impairment, Long-Lived Asset, Held-for-Use, Total</t>
        </is>
      </c>
      <c r="B3" s="6" t="n">
        <v>0</v>
      </c>
      <c r="F3" s="6" t="n">
        <v>0</v>
      </c>
      <c r="G3" s="6" t="n">
        <v>15600</v>
      </c>
    </row>
    <row r="4">
      <c r="A4" s="4" t="inlineStr">
        <is>
          <t>Proceeds from Sale of Property, Plant, and Equipment, Total</t>
        </is>
      </c>
      <c r="F4" s="6" t="n">
        <v>4300</v>
      </c>
      <c r="G4" s="6" t="n">
        <v>7037</v>
      </c>
    </row>
    <row r="5">
      <c r="A5" s="4" t="inlineStr">
        <is>
          <t>Building and Building Improvements [Member]</t>
        </is>
      </c>
    </row>
    <row r="6">
      <c r="A6" s="4" t="inlineStr">
        <is>
          <t>Proceeds from Sale of Property, Plant, and Equipment, Total</t>
        </is>
      </c>
      <c r="C6" s="6" t="n">
        <v>1800</v>
      </c>
      <c r="D6" s="6" t="n">
        <v>1900</v>
      </c>
      <c r="E6" s="6" t="n">
        <v>5400</v>
      </c>
    </row>
    <row r="7">
      <c r="A7" s="4" t="inlineStr">
        <is>
          <t>Gain (Loss) on Disposition of Property Plant Equipment, Excluding Oil and Gas Property and Timber Property</t>
        </is>
      </c>
      <c r="C7" s="6" t="n">
        <v>1300</v>
      </c>
      <c r="D7" s="5" t="n">
        <v>200</v>
      </c>
      <c r="E7" s="6" t="n">
        <v>600</v>
      </c>
    </row>
    <row r="8">
      <c r="A8" s="4" t="inlineStr">
        <is>
          <t>Property, Plant and Equipment, Transfers and Changes</t>
        </is>
      </c>
      <c r="B8" s="6" t="n">
        <v>5000</v>
      </c>
      <c r="D8" s="6" t="n">
        <v>26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Plant and Equipment - Summary of Property, Plant and Equipment (Details) - USD ($) $ in Thousands</t>
        </is>
      </c>
      <c r="B1" s="2" t="inlineStr">
        <is>
          <t>9 Months Ended</t>
        </is>
      </c>
    </row>
    <row r="2">
      <c r="B2" s="2" t="inlineStr">
        <is>
          <t>Sep. 30, 2021</t>
        </is>
      </c>
      <c r="C2" s="2" t="inlineStr">
        <is>
          <t>Dec. 31, 2020</t>
        </is>
      </c>
    </row>
    <row r="3">
      <c r="A3" s="4" t="inlineStr">
        <is>
          <t>Property, plant and equipment, gross</t>
        </is>
      </c>
      <c r="B3" s="6" t="n">
        <v>1179564</v>
      </c>
      <c r="C3" s="6" t="n">
        <v>1191864</v>
      </c>
    </row>
    <row r="4">
      <c r="A4" s="4" t="inlineStr">
        <is>
          <t>Less: Accumulated depreciation</t>
        </is>
      </c>
      <c r="B4" s="5" t="n">
        <v>-950570</v>
      </c>
      <c r="C4" s="5" t="n">
        <v>-919157</v>
      </c>
    </row>
    <row r="5">
      <c r="A5" s="4" t="inlineStr">
        <is>
          <t>Total property, plant and equipment, net</t>
        </is>
      </c>
      <c r="B5" s="5" t="n">
        <v>228994</v>
      </c>
      <c r="C5" s="5" t="n">
        <v>272707</v>
      </c>
    </row>
    <row r="6">
      <c r="A6" s="4" t="inlineStr">
        <is>
          <t>Land [Member]</t>
        </is>
      </c>
    </row>
    <row r="7">
      <c r="A7" s="4" t="inlineStr">
        <is>
          <t>Property, plant and equipment, gross</t>
        </is>
      </c>
      <c r="B7" s="5" t="n">
        <v>30892</v>
      </c>
      <c r="C7" s="5" t="n">
        <v>30869</v>
      </c>
    </row>
    <row r="8">
      <c r="A8" s="4" t="inlineStr">
        <is>
          <t>Land Improvements [Member]</t>
        </is>
      </c>
    </row>
    <row r="9">
      <c r="A9" s="4" t="inlineStr">
        <is>
          <t>Property, plant and equipment, gross</t>
        </is>
      </c>
      <c r="B9" s="6" t="n">
        <v>7621</v>
      </c>
      <c r="C9" s="5" t="n">
        <v>7620</v>
      </c>
    </row>
    <row r="10">
      <c r="A10" s="4" t="inlineStr">
        <is>
          <t>Land Improvements [Member] | Minimum [Member]</t>
        </is>
      </c>
    </row>
    <row r="11">
      <c r="A11" s="4" t="inlineStr">
        <is>
          <t>Estimated useful lives (Year)</t>
        </is>
      </c>
      <c r="B11" s="4" t="inlineStr">
        <is>
          <t>8 years</t>
        </is>
      </c>
    </row>
    <row r="12">
      <c r="A12" s="4" t="inlineStr">
        <is>
          <t>Land Improvements [Member] | Maximum [Member]</t>
        </is>
      </c>
    </row>
    <row r="13">
      <c r="A13" s="4" t="inlineStr">
        <is>
          <t>Estimated useful lives (Year)</t>
        </is>
      </c>
      <c r="B13" s="4" t="inlineStr">
        <is>
          <t>15 years</t>
        </is>
      </c>
    </row>
    <row r="14">
      <c r="A14" s="4" t="inlineStr">
        <is>
          <t>Building and Building Improvements [Member]</t>
        </is>
      </c>
    </row>
    <row r="15">
      <c r="A15" s="4" t="inlineStr">
        <is>
          <t>Property, plant and equipment, gross</t>
        </is>
      </c>
      <c r="B15" s="6" t="n">
        <v>113196</v>
      </c>
      <c r="C15" s="5" t="n">
        <v>121105</v>
      </c>
    </row>
    <row r="16">
      <c r="A16" s="4" t="inlineStr">
        <is>
          <t>Building and Building Improvements [Member] | Minimum [Member]</t>
        </is>
      </c>
    </row>
    <row r="17">
      <c r="A17" s="4" t="inlineStr">
        <is>
          <t>Estimated useful lives (Year)</t>
        </is>
      </c>
      <c r="B17" s="4" t="inlineStr">
        <is>
          <t>13 years</t>
        </is>
      </c>
    </row>
    <row r="18">
      <c r="A18" s="4" t="inlineStr">
        <is>
          <t>Building and Building Improvements [Member] | Maximum [Member]</t>
        </is>
      </c>
    </row>
    <row r="19">
      <c r="A19" s="4" t="inlineStr">
        <is>
          <t>Estimated useful lives (Year)</t>
        </is>
      </c>
      <c r="B19" s="4" t="inlineStr">
        <is>
          <t>39 years</t>
        </is>
      </c>
    </row>
    <row r="20">
      <c r="A20" s="4" t="inlineStr">
        <is>
          <t>Machinery and Equipment [Member]</t>
        </is>
      </c>
    </row>
    <row r="21">
      <c r="A21" s="4" t="inlineStr">
        <is>
          <t>Property, plant and equipment, gross</t>
        </is>
      </c>
      <c r="B21" s="6" t="n">
        <v>906859</v>
      </c>
      <c r="C21" s="5" t="n">
        <v>897398</v>
      </c>
    </row>
    <row r="22">
      <c r="A22" s="4" t="inlineStr">
        <is>
          <t>Machinery and Equipment [Member] | Minimum [Member]</t>
        </is>
      </c>
    </row>
    <row r="23">
      <c r="A23" s="4" t="inlineStr">
        <is>
          <t>Estimated useful lives (Year)</t>
        </is>
      </c>
      <c r="B23" s="4" t="inlineStr">
        <is>
          <t>2 years</t>
        </is>
      </c>
    </row>
    <row r="24">
      <c r="A24" s="4" t="inlineStr">
        <is>
          <t>Machinery and Equipment [Member] | Maximum [Member]</t>
        </is>
      </c>
    </row>
    <row r="25">
      <c r="A25" s="4" t="inlineStr">
        <is>
          <t>Estimated useful lives (Year)</t>
        </is>
      </c>
      <c r="B25" s="4" t="inlineStr">
        <is>
          <t>7 years</t>
        </is>
      </c>
    </row>
    <row r="26">
      <c r="A26" s="4" t="inlineStr">
        <is>
          <t>Other Machinery and Equipment [Member]</t>
        </is>
      </c>
    </row>
    <row r="27">
      <c r="A27" s="4" t="inlineStr">
        <is>
          <t>Property, plant and equipment, gross</t>
        </is>
      </c>
      <c r="B27" s="6" t="n">
        <v>51961</v>
      </c>
      <c r="C27" s="5" t="n">
        <v>54842</v>
      </c>
    </row>
    <row r="28">
      <c r="A28" s="4" t="inlineStr">
        <is>
          <t>Estimated useful lives (Year)</t>
        </is>
      </c>
      <c r="B28" s="4" t="inlineStr">
        <is>
          <t>7 years</t>
        </is>
      </c>
    </row>
    <row r="29">
      <c r="A29" s="4" t="inlineStr">
        <is>
          <t>Furniture, Fixtures and Computers [Member]</t>
        </is>
      </c>
    </row>
    <row r="30">
      <c r="A30" s="4" t="inlineStr">
        <is>
          <t>Property, plant and equipment, gross</t>
        </is>
      </c>
      <c r="B30" s="6" t="n">
        <v>20040</v>
      </c>
      <c r="C30" s="5" t="n">
        <v>16928</v>
      </c>
    </row>
    <row r="31">
      <c r="A31" s="4" t="inlineStr">
        <is>
          <t>Furniture, Fixtures and Computers [Member] | Minimum [Member]</t>
        </is>
      </c>
    </row>
    <row r="32">
      <c r="A32" s="4" t="inlineStr">
        <is>
          <t>Estimated useful lives (Year)</t>
        </is>
      </c>
      <c r="B32" s="4" t="inlineStr">
        <is>
          <t>3 years</t>
        </is>
      </c>
    </row>
    <row r="33">
      <c r="A33" s="4" t="inlineStr">
        <is>
          <t>Furniture, Fixtures and Computers [Member] | Maximum [Member]</t>
        </is>
      </c>
    </row>
    <row r="34">
      <c r="A34" s="4" t="inlineStr">
        <is>
          <t>Estimated useful lives (Year)</t>
        </is>
      </c>
      <c r="B34" s="4" t="inlineStr">
        <is>
          <t>5 years</t>
        </is>
      </c>
    </row>
    <row r="35">
      <c r="A35" s="4" t="inlineStr">
        <is>
          <t>Vehicles [Member]</t>
        </is>
      </c>
    </row>
    <row r="36">
      <c r="A36" s="4" t="inlineStr">
        <is>
          <t>Property, plant and equipment, gross</t>
        </is>
      </c>
      <c r="B36" s="6" t="n">
        <v>25704</v>
      </c>
      <c r="C36" s="5" t="n">
        <v>25948</v>
      </c>
    </row>
    <row r="37">
      <c r="A37" s="4" t="inlineStr">
        <is>
          <t>Estimated useful lives (Year)</t>
        </is>
      </c>
      <c r="B37" s="4" t="inlineStr">
        <is>
          <t>5 years</t>
        </is>
      </c>
    </row>
    <row r="38">
      <c r="A38" s="4" t="inlineStr">
        <is>
          <t>Leasehold Improvements [Member]</t>
        </is>
      </c>
    </row>
    <row r="39">
      <c r="A39" s="4" t="inlineStr">
        <is>
          <t>Property, plant and equipment, gross</t>
        </is>
      </c>
      <c r="B39" s="6" t="n">
        <v>12536</v>
      </c>
      <c r="C39" s="5" t="n">
        <v>12773</v>
      </c>
    </row>
    <row r="40">
      <c r="A40" s="4" t="inlineStr">
        <is>
          <t>Construction in Progress [Member]</t>
        </is>
      </c>
    </row>
    <row r="41">
      <c r="A41" s="4" t="inlineStr">
        <is>
          <t>Property, plant and equipment, gross</t>
        </is>
      </c>
      <c r="B41" s="6" t="n">
        <v>10755</v>
      </c>
      <c r="C41" s="6" t="n">
        <v>243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 Depreciation and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and amortization</t>
        </is>
      </c>
      <c r="B3" s="6" t="n">
        <v>14092</v>
      </c>
      <c r="C3" s="6" t="n">
        <v>15950</v>
      </c>
      <c r="D3" s="6" t="n">
        <v>45531</v>
      </c>
      <c r="E3" s="6" t="n">
        <v>52920</v>
      </c>
    </row>
    <row r="4">
      <c r="A4" s="4" t="inlineStr">
        <is>
          <t>General and Administrative Expense [Member]</t>
        </is>
      </c>
    </row>
    <row r="5">
      <c r="A5" s="4" t="inlineStr">
        <is>
          <t>Depreciation and amortization</t>
        </is>
      </c>
      <c r="B5" s="5" t="n">
        <v>1507</v>
      </c>
      <c r="C5" s="5" t="n">
        <v>1224</v>
      </c>
      <c r="D5" s="5" t="n">
        <v>4527</v>
      </c>
      <c r="E5" s="5" t="n">
        <v>4737</v>
      </c>
    </row>
    <row r="6">
      <c r="A6" s="4" t="inlineStr">
        <is>
          <t>Service [Member]</t>
        </is>
      </c>
    </row>
    <row r="7">
      <c r="A7" s="4" t="inlineStr">
        <is>
          <t>Depreciation and amortization</t>
        </is>
      </c>
      <c r="B7" s="5" t="n">
        <v>12471</v>
      </c>
      <c r="C7" s="5" t="n">
        <v>14582</v>
      </c>
      <c r="D7" s="5" t="n">
        <v>40626</v>
      </c>
      <c r="E7" s="5" t="n">
        <v>47616</v>
      </c>
    </row>
    <row r="8">
      <c r="A8" s="4" t="inlineStr">
        <is>
          <t>Product [Member]</t>
        </is>
      </c>
    </row>
    <row r="9">
      <c r="A9" s="4" t="inlineStr">
        <is>
          <t>Depreciation and amortization</t>
        </is>
      </c>
      <c r="B9" s="6" t="n">
        <v>114</v>
      </c>
      <c r="C9" s="6" t="n">
        <v>144</v>
      </c>
      <c r="D9" s="6" t="n">
        <v>378</v>
      </c>
      <c r="E9" s="6" t="n">
        <v>5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6 - Goodwill and Intangible Assets (Details Textual)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4" t="inlineStr">
        <is>
          <t>Goodwill, Impairment Loss</t>
        </is>
      </c>
      <c r="B3" s="6" t="n">
        <v>0</v>
      </c>
      <c r="C3" s="6" t="n">
        <v>0</v>
      </c>
      <c r="D3" s="6" t="n">
        <v>57100</v>
      </c>
      <c r="E3" s="6" t="n">
        <v>0</v>
      </c>
      <c r="F3" s="6" t="n">
        <v>57146</v>
      </c>
    </row>
    <row r="4">
      <c r="A4" s="4" t="inlineStr">
        <is>
          <t>Sensitivity Analysis of Fair Value, Goodwill, Impairment Loss, Potential Increase (Decrease) on Basis Spread of Discount Rate</t>
        </is>
      </c>
      <c r="F4" s="4" t="inlineStr">
        <is>
          <t>0.50%</t>
        </is>
      </c>
    </row>
    <row r="5">
      <c r="A5" s="4" t="inlineStr">
        <is>
          <t>Sensitivity Analysis of Fair Value, Goodwill, Impairment Loss, Impact of 50 Basis Points Adverse Change in Discount Rate</t>
        </is>
      </c>
      <c r="F5" s="6" t="n">
        <v>4300</v>
      </c>
    </row>
    <row r="6">
      <c r="A6" s="4" t="inlineStr">
        <is>
          <t>Goodwill, Ending Balance</t>
        </is>
      </c>
      <c r="B6" s="5" t="n">
        <v>42785</v>
      </c>
      <c r="E6" s="5" t="n">
        <v>42785</v>
      </c>
      <c r="G6" s="6" t="n">
        <v>42785</v>
      </c>
    </row>
    <row r="7">
      <c r="A7" s="4" t="inlineStr">
        <is>
          <t>Amortization of Intangible Assets, Total</t>
        </is>
      </c>
      <c r="B7" s="5" t="n">
        <v>1200</v>
      </c>
      <c r="C7" s="5" t="n">
        <v>900</v>
      </c>
      <c r="E7" s="5" t="n">
        <v>3400</v>
      </c>
      <c r="F7" s="5" t="n">
        <v>3500</v>
      </c>
    </row>
    <row r="8">
      <c r="A8" s="4" t="inlineStr">
        <is>
          <t>Impairment of Intangible Assets, Finite-lived</t>
        </is>
      </c>
      <c r="B8" s="5" t="n">
        <v>0</v>
      </c>
      <c r="C8" s="6" t="n">
        <v>0</v>
      </c>
      <c r="E8" s="5" t="n">
        <v>0</v>
      </c>
      <c r="F8" s="6" t="n">
        <v>4708</v>
      </c>
    </row>
    <row r="9">
      <c r="A9" s="4" t="inlineStr">
        <is>
          <t>Cementing Equipment [Member]</t>
        </is>
      </c>
    </row>
    <row r="10">
      <c r="A10" s="4" t="inlineStr">
        <is>
          <t>Goodwill, Ending Balance</t>
        </is>
      </c>
      <c r="B10" s="5" t="n">
        <v>24100</v>
      </c>
      <c r="E10" s="5" t="n">
        <v>24100</v>
      </c>
    </row>
    <row r="11">
      <c r="A11" s="4" t="inlineStr">
        <is>
          <t>Tubular Running Services [Member]</t>
        </is>
      </c>
    </row>
    <row r="12">
      <c r="A12" s="4" t="inlineStr">
        <is>
          <t>Goodwill, Ending Balance</t>
        </is>
      </c>
      <c r="B12" s="6" t="n">
        <v>18700</v>
      </c>
      <c r="E12" s="6" t="n">
        <v>187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Intangible Assets (Details) - USD ($) $ in Thousands</t>
        </is>
      </c>
      <c r="B1" s="2" t="inlineStr">
        <is>
          <t>Sep. 30, 2021</t>
        </is>
      </c>
      <c r="C1" s="2" t="inlineStr">
        <is>
          <t>Dec. 31, 2020</t>
        </is>
      </c>
    </row>
    <row r="2">
      <c r="A2" s="4" t="inlineStr">
        <is>
          <t>Gross Carrying Amount</t>
        </is>
      </c>
      <c r="B2" s="6" t="n">
        <v>46435</v>
      </c>
      <c r="C2" s="6" t="n">
        <v>42160</v>
      </c>
    </row>
    <row r="3">
      <c r="A3" s="4" t="inlineStr">
        <is>
          <t>Accumulated Amortization</t>
        </is>
      </c>
      <c r="B3" s="5" t="n">
        <v>-37679</v>
      </c>
      <c r="C3" s="5" t="n">
        <v>-34263</v>
      </c>
    </row>
    <row r="4">
      <c r="A4" s="4" t="inlineStr">
        <is>
          <t>Customer Relationships</t>
        </is>
      </c>
      <c r="B4" s="5" t="n">
        <v>8756</v>
      </c>
      <c r="C4" s="5" t="n">
        <v>7897</v>
      </c>
    </row>
    <row r="5">
      <c r="A5" s="4" t="inlineStr">
        <is>
          <t>Customer Relationships [Member]</t>
        </is>
      </c>
    </row>
    <row r="6">
      <c r="A6" s="4" t="inlineStr">
        <is>
          <t>Gross Carrying Amount</t>
        </is>
      </c>
      <c r="B6" s="5" t="n">
        <v>28300</v>
      </c>
      <c r="C6" s="5" t="n">
        <v>28300</v>
      </c>
    </row>
    <row r="7">
      <c r="A7" s="4" t="inlineStr">
        <is>
          <t>Accumulated Amortization</t>
        </is>
      </c>
      <c r="B7" s="5" t="n">
        <v>-28103</v>
      </c>
      <c r="C7" s="5" t="n">
        <v>-26324</v>
      </c>
    </row>
    <row r="8">
      <c r="A8" s="4" t="inlineStr">
        <is>
          <t>Customer Relationships</t>
        </is>
      </c>
      <c r="B8" s="5" t="n">
        <v>197</v>
      </c>
      <c r="C8" s="5" t="n">
        <v>1976</v>
      </c>
    </row>
    <row r="9">
      <c r="A9" s="4" t="inlineStr">
        <is>
          <t>Intellectual Property [Member]</t>
        </is>
      </c>
    </row>
    <row r="10">
      <c r="A10" s="4" t="inlineStr">
        <is>
          <t>Gross Carrying Amount</t>
        </is>
      </c>
      <c r="B10" s="5" t="n">
        <v>18135</v>
      </c>
      <c r="C10" s="5" t="n">
        <v>13860</v>
      </c>
    </row>
    <row r="11">
      <c r="A11" s="4" t="inlineStr">
        <is>
          <t>Accumulated Amortization</t>
        </is>
      </c>
      <c r="B11" s="5" t="n">
        <v>-9576</v>
      </c>
      <c r="C11" s="5" t="n">
        <v>-7939</v>
      </c>
    </row>
    <row r="12">
      <c r="A12" s="4" t="inlineStr">
        <is>
          <t>Customer Relationships</t>
        </is>
      </c>
      <c r="B12" s="6" t="n">
        <v>8559</v>
      </c>
      <c r="C12" s="6" t="n">
        <v>59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Note 7 - Other Assets - Summary of Other Assets (Details) - USD ($) $ in Thousands</t>
        </is>
      </c>
      <c r="C1" s="2" t="inlineStr">
        <is>
          <t>Sep. 30, 2021</t>
        </is>
      </c>
      <c r="D1" s="2" t="inlineStr">
        <is>
          <t>Dec. 31, 2020</t>
        </is>
      </c>
    </row>
    <row r="2">
      <c r="A2" s="4" t="inlineStr">
        <is>
          <t>Cash surrender value of life insurance policies</t>
        </is>
      </c>
      <c r="B2" s="4" t="inlineStr">
        <is>
          <t>[1]</t>
        </is>
      </c>
      <c r="C2" s="6" t="n">
        <v>17773</v>
      </c>
      <c r="D2" s="6" t="n">
        <v>26167</v>
      </c>
    </row>
    <row r="3">
      <c r="A3" s="4" t="inlineStr">
        <is>
          <t>Deposits</t>
        </is>
      </c>
      <c r="C3" s="5" t="n">
        <v>1937</v>
      </c>
      <c r="D3" s="5" t="n">
        <v>2182</v>
      </c>
    </row>
    <row r="4">
      <c r="A4" s="4" t="inlineStr">
        <is>
          <t>Other</t>
        </is>
      </c>
      <c r="C4" s="5" t="n">
        <v>1699</v>
      </c>
      <c r="D4" s="5" t="n">
        <v>2510</v>
      </c>
    </row>
    <row r="5">
      <c r="A5" s="4" t="inlineStr">
        <is>
          <t>Total other assets</t>
        </is>
      </c>
      <c r="C5" s="6" t="n">
        <v>21409</v>
      </c>
      <c r="D5" s="6" t="n">
        <v>30859</v>
      </c>
    </row>
    <row r="6"/>
    <row r="7">
      <c r="A7" s="4" t="inlineStr">
        <is>
          <t>[1]</t>
        </is>
      </c>
      <c r="B7" s="4" t="inlineStr">
        <is>
          <t>See Note 10—Fair Value Measurements for additional information.</t>
        </is>
      </c>
    </row>
  </sheetData>
  <mergeCells count="3">
    <mergeCell ref="A1:B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15081</v>
      </c>
      <c r="C3" s="6" t="n">
        <v>-27791</v>
      </c>
      <c r="D3" s="6" t="n">
        <v>-51583</v>
      </c>
      <c r="E3" s="6" t="n">
        <v>-148014</v>
      </c>
    </row>
    <row r="4">
      <c r="A4" s="3" t="inlineStr">
        <is>
          <t>Other comprehensive income (loss):</t>
        </is>
      </c>
    </row>
    <row r="5">
      <c r="A5" s="4" t="inlineStr">
        <is>
          <t>Foreign currency translation adjustments</t>
        </is>
      </c>
      <c r="B5" s="5" t="n">
        <v>1586</v>
      </c>
      <c r="C5" s="5" t="n">
        <v>-547</v>
      </c>
      <c r="D5" s="5" t="n">
        <v>3169</v>
      </c>
      <c r="E5" s="5" t="n">
        <v>-262</v>
      </c>
    </row>
    <row r="6">
      <c r="A6" s="4" t="inlineStr">
        <is>
          <t>Total other comprehensive income (loss)</t>
        </is>
      </c>
      <c r="B6" s="5" t="n">
        <v>1586</v>
      </c>
      <c r="C6" s="5" t="n">
        <v>-547</v>
      </c>
      <c r="D6" s="5" t="n">
        <v>3169</v>
      </c>
      <c r="E6" s="5" t="n">
        <v>-262</v>
      </c>
    </row>
    <row r="7">
      <c r="A7" s="4" t="inlineStr">
        <is>
          <t>Comprehensive loss</t>
        </is>
      </c>
      <c r="B7" s="6" t="n">
        <v>-13495</v>
      </c>
      <c r="C7" s="6" t="n">
        <v>-28338</v>
      </c>
      <c r="D7" s="6" t="n">
        <v>-48414</v>
      </c>
      <c r="E7" s="6" t="n">
        <v>-1482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Note 8 - Accounts Payable and Accrued Liabilities - Summary of Accounts Payable and Accrued Liabilities (Details) - USD ($) $ in Thousands</t>
        </is>
      </c>
      <c r="C1" s="2" t="inlineStr">
        <is>
          <t>Sep. 30, 2021</t>
        </is>
      </c>
      <c r="D1" s="2" t="inlineStr">
        <is>
          <t>Dec. 31, 2020</t>
        </is>
      </c>
    </row>
    <row r="2">
      <c r="A2" s="4" t="inlineStr">
        <is>
          <t>Accounts payable</t>
        </is>
      </c>
      <c r="C2" s="6" t="n">
        <v>30917</v>
      </c>
      <c r="D2" s="6" t="n">
        <v>22277</v>
      </c>
    </row>
    <row r="3">
      <c r="A3" s="4" t="inlineStr">
        <is>
          <t>Accrued compensation</t>
        </is>
      </c>
      <c r="C3" s="5" t="n">
        <v>22302</v>
      </c>
      <c r="D3" s="5" t="n">
        <v>23212</v>
      </c>
    </row>
    <row r="4">
      <c r="A4" s="4" t="inlineStr">
        <is>
          <t>Accrued property and other taxes</t>
        </is>
      </c>
      <c r="C4" s="5" t="n">
        <v>19371</v>
      </c>
      <c r="D4" s="5" t="n">
        <v>14420</v>
      </c>
    </row>
    <row r="5">
      <c r="A5" s="4" t="inlineStr">
        <is>
          <t>Accrued severance and other charges</t>
        </is>
      </c>
      <c r="C5" s="5" t="n">
        <v>1288</v>
      </c>
      <c r="D5" s="5" t="n">
        <v>2666</v>
      </c>
    </row>
    <row r="6">
      <c r="A6" s="4" t="inlineStr">
        <is>
          <t>Income taxes</t>
        </is>
      </c>
      <c r="C6" s="5" t="n">
        <v>13560</v>
      </c>
      <c r="D6" s="5" t="n">
        <v>16029</v>
      </c>
    </row>
    <row r="7">
      <c r="A7" s="4" t="inlineStr">
        <is>
          <t>Affiliated</t>
        </is>
      </c>
      <c r="B7" s="4" t="inlineStr">
        <is>
          <t>[1]</t>
        </is>
      </c>
      <c r="C7" s="5" t="n">
        <v>2305</v>
      </c>
      <c r="D7" s="5" t="n">
        <v>2513</v>
      </c>
    </row>
    <row r="8">
      <c r="A8" s="4" t="inlineStr">
        <is>
          <t>Accrued purchase orders and other</t>
        </is>
      </c>
      <c r="C8" s="5" t="n">
        <v>25219</v>
      </c>
      <c r="D8" s="5" t="n">
        <v>18869</v>
      </c>
    </row>
    <row r="9">
      <c r="A9" s="4" t="inlineStr">
        <is>
          <t>Total accounts payable and accrued liabilities</t>
        </is>
      </c>
      <c r="C9" s="6" t="n">
        <v>114962</v>
      </c>
      <c r="D9" s="6" t="n">
        <v>99986</v>
      </c>
    </row>
    <row r="10"/>
    <row r="11">
      <c r="A11" s="4" t="inlineStr">
        <is>
          <t>[1]</t>
        </is>
      </c>
      <c r="B11" s="4" t="inlineStr">
        <is>
          <t>Represents amounts owed to non-consolidated affiliates.</t>
        </is>
      </c>
    </row>
  </sheetData>
  <mergeCells count="3">
    <mergeCell ref="A1:B1"/>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Debt (Details Textual) - USD ($) $ in Thousands</t>
        </is>
      </c>
      <c r="B1" s="2" t="inlineStr">
        <is>
          <t>Nov. 05, 2018</t>
        </is>
      </c>
      <c r="C1" s="2" t="inlineStr">
        <is>
          <t>Oct. 01, 2021</t>
        </is>
      </c>
      <c r="D1" s="2" t="inlineStr">
        <is>
          <t>Sep. 30, 2021</t>
        </is>
      </c>
    </row>
    <row r="2">
      <c r="A2" s="4" t="inlineStr">
        <is>
          <t>ABL Credit Facility [Member] | Revolving Credit Facility [Member] | Secured Debt [Member]</t>
        </is>
      </c>
    </row>
    <row r="3">
      <c r="A3" s="4" t="inlineStr">
        <is>
          <t>Line of Credit Facility, Expiration Period (Year)</t>
        </is>
      </c>
      <c r="B3" s="4" t="inlineStr">
        <is>
          <t>5 years</t>
        </is>
      </c>
    </row>
    <row r="4">
      <c r="A4" s="4" t="inlineStr">
        <is>
          <t>Line of Credit Facility, Maximum Borrowing Capacity</t>
        </is>
      </c>
      <c r="B4" s="6" t="n">
        <v>100000</v>
      </c>
    </row>
    <row r="5">
      <c r="A5" s="4" t="inlineStr">
        <is>
          <t>Long-term Line of Credit, Total</t>
        </is>
      </c>
      <c r="D5" s="6" t="n">
        <v>0</v>
      </c>
    </row>
    <row r="6">
      <c r="A6" s="4" t="inlineStr">
        <is>
          <t>ABL Credit Facility [Member] | Letter of Credit [Member] | Secured Debt [Member]</t>
        </is>
      </c>
    </row>
    <row r="7">
      <c r="A7" s="4" t="inlineStr">
        <is>
          <t>Line of Credit Facility, Maximum Borrowing Capacity</t>
        </is>
      </c>
      <c r="B7" s="6" t="n">
        <v>15000</v>
      </c>
    </row>
    <row r="8">
      <c r="A8" s="4" t="inlineStr">
        <is>
          <t>New Credit Facility [Member] | Revolving Credit Facility [Member] | Subsequent Event [Member]</t>
        </is>
      </c>
    </row>
    <row r="9">
      <c r="A9" s="4" t="inlineStr">
        <is>
          <t>Line of Credit Facility, Maximum Borrowing Capacity</t>
        </is>
      </c>
      <c r="C9" s="6" t="n">
        <v>200000</v>
      </c>
    </row>
    <row r="10">
      <c r="A10" s="4" t="inlineStr">
        <is>
          <t>New Credit Facility [Member] | Drawdowns as Loans [Member] | Subsequent Event [Member]</t>
        </is>
      </c>
    </row>
    <row r="11">
      <c r="A11" s="4" t="inlineStr">
        <is>
          <t>Line of Credit Facility, Maximum Borrowing Capacity</t>
        </is>
      </c>
      <c r="C11" s="5" t="n">
        <v>130000</v>
      </c>
    </row>
    <row r="12">
      <c r="A12" s="4" t="inlineStr">
        <is>
          <t>New Credit Facility [Member] | Bonds and Guarantees [Member] | Subsequent Event [Member]</t>
        </is>
      </c>
    </row>
    <row r="13">
      <c r="A13" s="4" t="inlineStr">
        <is>
          <t>Line of Credit Facility, Maximum Borrowing Capacity</t>
        </is>
      </c>
      <c r="C13" s="6" t="n">
        <v>7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ummary of Financial Assets and Liabilities Measured At Fair Value On a Recurring Basis (Details) - USD ($) $ in Thousands</t>
        </is>
      </c>
      <c r="B1" s="2" t="inlineStr">
        <is>
          <t>Sep. 30, 2021</t>
        </is>
      </c>
      <c r="C1" s="2" t="inlineStr">
        <is>
          <t>Dec. 31, 2020</t>
        </is>
      </c>
    </row>
    <row r="2">
      <c r="A2" s="3" t="inlineStr">
        <is>
          <t>Investments:</t>
        </is>
      </c>
    </row>
    <row r="3">
      <c r="A3" s="4" t="inlineStr">
        <is>
          <t>Cash surrender value of life insurance policies - deferred compensation plan</t>
        </is>
      </c>
      <c r="B3" s="6" t="n">
        <v>17773</v>
      </c>
      <c r="C3" s="6" t="n">
        <v>26167</v>
      </c>
    </row>
    <row r="4">
      <c r="A4" s="4" t="inlineStr">
        <is>
          <t>Marketable securities - other</t>
        </is>
      </c>
      <c r="B4" s="5" t="n">
        <v>2</v>
      </c>
      <c r="C4" s="5" t="n">
        <v>3</v>
      </c>
    </row>
    <row r="5">
      <c r="A5" s="3" t="inlineStr">
        <is>
          <t>Liabilities:</t>
        </is>
      </c>
    </row>
    <row r="6">
      <c r="A6" s="4" t="inlineStr">
        <is>
          <t>Deferred compensation plan</t>
        </is>
      </c>
      <c r="B6" s="5" t="n">
        <v>18144</v>
      </c>
      <c r="C6" s="5" t="n">
        <v>20271</v>
      </c>
    </row>
    <row r="7">
      <c r="A7" s="4" t="inlineStr">
        <is>
          <t>Fair Value, Inputs, Level 1 [Member]</t>
        </is>
      </c>
    </row>
    <row r="8">
      <c r="A8" s="3" t="inlineStr">
        <is>
          <t>Investments:</t>
        </is>
      </c>
    </row>
    <row r="9">
      <c r="A9" s="4" t="inlineStr">
        <is>
          <t>Cash surrender value of life insurance policies - deferred compensation plan</t>
        </is>
      </c>
      <c r="B9" s="5" t="n">
        <v>0</v>
      </c>
      <c r="C9" s="5" t="n">
        <v>0</v>
      </c>
    </row>
    <row r="10">
      <c r="A10" s="4" t="inlineStr">
        <is>
          <t>Marketable securities - other</t>
        </is>
      </c>
      <c r="B10" s="5" t="n">
        <v>2</v>
      </c>
      <c r="C10" s="5" t="n">
        <v>3</v>
      </c>
    </row>
    <row r="11">
      <c r="A11" s="3" t="inlineStr">
        <is>
          <t>Liabilities:</t>
        </is>
      </c>
    </row>
    <row r="12">
      <c r="A12" s="4" t="inlineStr">
        <is>
          <t>Deferred compensation plan</t>
        </is>
      </c>
      <c r="B12" s="5" t="n">
        <v>0</v>
      </c>
      <c r="C12" s="5" t="n">
        <v>0</v>
      </c>
    </row>
    <row r="13">
      <c r="A13" s="4" t="inlineStr">
        <is>
          <t>Fair Value, Inputs, Level 2 [Member]</t>
        </is>
      </c>
    </row>
    <row r="14">
      <c r="A14" s="3" t="inlineStr">
        <is>
          <t>Investments:</t>
        </is>
      </c>
    </row>
    <row r="15">
      <c r="A15" s="4" t="inlineStr">
        <is>
          <t>Cash surrender value of life insurance policies - deferred compensation plan</t>
        </is>
      </c>
      <c r="B15" s="5" t="n">
        <v>17773</v>
      </c>
      <c r="C15" s="5" t="n">
        <v>26167</v>
      </c>
    </row>
    <row r="16">
      <c r="A16" s="4" t="inlineStr">
        <is>
          <t>Marketable securities - other</t>
        </is>
      </c>
      <c r="B16" s="5" t="n">
        <v>0</v>
      </c>
      <c r="C16" s="5" t="n">
        <v>0</v>
      </c>
    </row>
    <row r="17">
      <c r="A17" s="3" t="inlineStr">
        <is>
          <t>Liabilities:</t>
        </is>
      </c>
    </row>
    <row r="18">
      <c r="A18" s="4" t="inlineStr">
        <is>
          <t>Deferred compensation plan</t>
        </is>
      </c>
      <c r="B18" s="5" t="n">
        <v>18144</v>
      </c>
      <c r="C18" s="5" t="n">
        <v>20271</v>
      </c>
    </row>
    <row r="19">
      <c r="A19" s="4" t="inlineStr">
        <is>
          <t>Fair Value, Inputs, Level 3 [Member]</t>
        </is>
      </c>
    </row>
    <row r="20">
      <c r="A20" s="3" t="inlineStr">
        <is>
          <t>Investments:</t>
        </is>
      </c>
    </row>
    <row r="21">
      <c r="A21" s="4" t="inlineStr">
        <is>
          <t>Cash surrender value of life insurance policies - deferred compensation plan</t>
        </is>
      </c>
      <c r="B21" s="5" t="n">
        <v>0</v>
      </c>
      <c r="C21" s="5" t="n">
        <v>0</v>
      </c>
    </row>
    <row r="22">
      <c r="A22" s="4" t="inlineStr">
        <is>
          <t>Marketable securities - other</t>
        </is>
      </c>
      <c r="B22" s="5" t="n">
        <v>0</v>
      </c>
      <c r="C22" s="5" t="n">
        <v>0</v>
      </c>
    </row>
    <row r="23">
      <c r="A23" s="3" t="inlineStr">
        <is>
          <t>Liabilities:</t>
        </is>
      </c>
    </row>
    <row r="24">
      <c r="A24" s="4" t="inlineStr">
        <is>
          <t>Deferred compensation plan</t>
        </is>
      </c>
      <c r="B24" s="6" t="n">
        <v>0</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Related Party Transactions (Details Textual) - USD ($)</t>
        </is>
      </c>
      <c r="B1" s="2" t="inlineStr">
        <is>
          <t>Oct. 01, 2021</t>
        </is>
      </c>
      <c r="C1" s="2" t="inlineStr">
        <is>
          <t>Aug. 26, 2016</t>
        </is>
      </c>
      <c r="D1" s="2" t="inlineStr">
        <is>
          <t>Sep. 30, 2021</t>
        </is>
      </c>
      <c r="E1" s="2" t="inlineStr">
        <is>
          <t>Sep. 30, 2020</t>
        </is>
      </c>
      <c r="F1" s="2" t="inlineStr">
        <is>
          <t>Sep. 30, 2021</t>
        </is>
      </c>
      <c r="G1" s="2" t="inlineStr">
        <is>
          <t>Sep. 30, 2020</t>
        </is>
      </c>
      <c r="H1" s="2" t="inlineStr">
        <is>
          <t>Dec. 31, 2020</t>
        </is>
      </c>
    </row>
    <row r="2">
      <c r="A2" s="4" t="inlineStr">
        <is>
          <t>Operating Lease, Right-of-Use Asset</t>
        </is>
      </c>
      <c r="D2" s="6" t="n">
        <v>26646000</v>
      </c>
      <c r="F2" s="6" t="n">
        <v>26646000</v>
      </c>
      <c r="H2" s="6" t="n">
        <v>28116000</v>
      </c>
    </row>
    <row r="3">
      <c r="A3" s="4" t="inlineStr">
        <is>
          <t>Affiliated Entity [Member]</t>
        </is>
      </c>
    </row>
    <row r="4">
      <c r="A4" s="4" t="inlineStr">
        <is>
          <t>Operating Lease, Expense</t>
        </is>
      </c>
      <c r="D4" s="5" t="n">
        <v>700000</v>
      </c>
      <c r="E4" s="6" t="n">
        <v>900000</v>
      </c>
      <c r="F4" s="5" t="n">
        <v>2100000</v>
      </c>
      <c r="G4" s="6" t="n">
        <v>2300000</v>
      </c>
    </row>
    <row r="5">
      <c r="A5" s="4" t="inlineStr">
        <is>
          <t>Operating Lease, Right-of-Use Asset</t>
        </is>
      </c>
      <c r="D5" s="5" t="n">
        <v>3800000</v>
      </c>
      <c r="F5" s="5" t="n">
        <v>3800000</v>
      </c>
    </row>
    <row r="6">
      <c r="A6" s="4" t="inlineStr">
        <is>
          <t>Operating Lease, Liability, Total</t>
        </is>
      </c>
      <c r="D6" s="6" t="n">
        <v>4900000</v>
      </c>
      <c r="F6" s="6" t="n">
        <v>4900000</v>
      </c>
    </row>
    <row r="7">
      <c r="A7" s="4" t="inlineStr">
        <is>
          <t>Affiliated Entity [Member] | Mosing Holdings [Member]</t>
        </is>
      </c>
    </row>
    <row r="8">
      <c r="A8" s="4" t="inlineStr">
        <is>
          <t>Percentage of Tax Benefits Realized Payable Under Tax Receivable Agreement</t>
        </is>
      </c>
      <c r="C8" s="4" t="inlineStr">
        <is>
          <t>85.00%</t>
        </is>
      </c>
    </row>
    <row r="9">
      <c r="A9" s="4" t="inlineStr">
        <is>
          <t>Percentage of Tax Benefits Retained Under Tax Receivable Agreement</t>
        </is>
      </c>
      <c r="C9" s="4" t="inlineStr">
        <is>
          <t>15.00%</t>
        </is>
      </c>
    </row>
    <row r="10">
      <c r="A10" s="4" t="inlineStr">
        <is>
          <t>Affiliated Entity [Member] | Mosing Holdings [Member] | Subsequent Event [Member]</t>
        </is>
      </c>
    </row>
    <row r="11">
      <c r="A11" s="4" t="inlineStr">
        <is>
          <t>Tax Receivable Agreement, Cash Payment for Settlement of Early Termination Payment Obligation</t>
        </is>
      </c>
      <c r="B11" s="6" t="n">
        <v>15000000</v>
      </c>
    </row>
    <row r="12">
      <c r="A12" s="4" t="inlineStr">
        <is>
          <t>Tax Receivable Agreement, Condition of Early Termination Payment Obligation Settlement, Period Over Which Future Contingent Payments May Be Made (Year)</t>
        </is>
      </c>
      <c r="B12" s="4" t="inlineStr">
        <is>
          <t>10 years</t>
        </is>
      </c>
    </row>
    <row r="13">
      <c r="A13" s="4" t="inlineStr">
        <is>
          <t>Tax Receivable Agreement, Condition of Early Termination Payment Obligation Settlement, Future Contingent Payments, Cash Tax Savings Threshold</t>
        </is>
      </c>
      <c r="B13" s="6" t="n">
        <v>1805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2 - Loss Per Common Share - Calculation of Basic and Diluted Loss Per Share (Details) - USD ($) $ / shares in Units, shares in Thousands,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Numerator</t>
        </is>
      </c>
    </row>
    <row r="4">
      <c r="A4" s="4" t="inlineStr">
        <is>
          <t>Net loss</t>
        </is>
      </c>
      <c r="C4" s="6" t="n">
        <v>-15081</v>
      </c>
      <c r="D4" s="6" t="n">
        <v>-12617</v>
      </c>
      <c r="E4" s="6" t="n">
        <v>-23886</v>
      </c>
      <c r="F4" s="6" t="n">
        <v>-27791</v>
      </c>
      <c r="G4" s="6" t="n">
        <v>-34245</v>
      </c>
      <c r="H4" s="6" t="n">
        <v>-85978</v>
      </c>
      <c r="I4" s="6" t="n">
        <v>-51583</v>
      </c>
      <c r="J4" s="6" t="n">
        <v>-148014</v>
      </c>
    </row>
    <row r="5">
      <c r="A5" s="3" t="inlineStr">
        <is>
          <t>Denominator</t>
        </is>
      </c>
    </row>
    <row r="6">
      <c r="A6" s="4" t="inlineStr">
        <is>
          <t>Basic and diluted weighted average common shares (in shares)</t>
        </is>
      </c>
      <c r="B6" s="4" t="inlineStr">
        <is>
          <t>[1]</t>
        </is>
      </c>
      <c r="C6" s="5" t="n">
        <v>38066</v>
      </c>
      <c r="F6" s="5" t="n">
        <v>37691</v>
      </c>
      <c r="I6" s="5" t="n">
        <v>37957</v>
      </c>
      <c r="J6" s="5" t="n">
        <v>37659</v>
      </c>
    </row>
    <row r="7">
      <c r="A7" s="3" t="inlineStr">
        <is>
          <t>Loss per common share:</t>
        </is>
      </c>
    </row>
    <row r="8">
      <c r="A8" s="4" t="inlineStr">
        <is>
          <t>Basic and diluted (in dollars per share)</t>
        </is>
      </c>
      <c r="C8" s="8" t="n">
        <v>-0.4</v>
      </c>
      <c r="F8" s="8" t="n">
        <v>-0.74</v>
      </c>
      <c r="I8" s="8" t="n">
        <v>-1.36</v>
      </c>
      <c r="J8" s="8" t="n">
        <v>-3.93</v>
      </c>
    </row>
    <row r="9">
      <c r="A9" s="4" t="inlineStr">
        <is>
          <t>Approximate number of unvested restricted stock units and stock to be issued pursuant to the ESPP that have been excluded from the computation of diluted loss per share as the effect would be anti-dilutive when results from operations are at a net loss position. (in shares)</t>
        </is>
      </c>
      <c r="C9" s="5" t="n">
        <v>259</v>
      </c>
      <c r="F9" s="5" t="n">
        <v>184</v>
      </c>
      <c r="I9" s="5" t="n">
        <v>239</v>
      </c>
      <c r="J9" s="5" t="n">
        <v>175</v>
      </c>
    </row>
    <row r="10"/>
    <row r="11">
      <c r="A11" s="4" t="inlineStr">
        <is>
          <t>[1]</t>
        </is>
      </c>
      <c r="B11" s="4" t="inlineStr">
        <is>
          <t>Approximate number of unvested restricted stock units and stock to be issued pursuant to the ESPP that have been excluded from the computation of diluted loss per share as the effect would be anti-dilutive when results from operations are at a net loss position.</t>
        </is>
      </c>
    </row>
  </sheetData>
  <mergeCells count="5">
    <mergeCell ref="A1:B2"/>
    <mergeCell ref="C1:H1"/>
    <mergeCell ref="I1:J1"/>
    <mergeCell ref="A10:I10"/>
    <mergeCell ref="B11:I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60" customWidth="1" min="4" max="4"/>
    <col width="14" customWidth="1" min="5" max="5"/>
    <col width="14" customWidth="1" min="6" max="6"/>
  </cols>
  <sheetData>
    <row r="1">
      <c r="A1" s="1" t="inlineStr">
        <is>
          <t>Note 13 - Income Tax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Effective Income Tax Rate Reconciliation, Percent, Total</t>
        </is>
      </c>
      <c r="B3" s="4" t="inlineStr">
        <is>
          <t>35.70%</t>
        </is>
      </c>
      <c r="C3" s="4" t="inlineStr">
        <is>
          <t>29.90%</t>
        </is>
      </c>
      <c r="D3" s="4" t="inlineStr">
        <is>
          <t>29.70%</t>
        </is>
      </c>
      <c r="E3" s="4" t="inlineStr">
        <is>
          <t>0.10%</t>
        </is>
      </c>
    </row>
    <row r="4">
      <c r="A4" s="4" t="inlineStr">
        <is>
          <t>Unrecognized Tax Benefits, Ending Balance</t>
        </is>
      </c>
      <c r="B4" s="6" t="n">
        <v>5</v>
      </c>
      <c r="D4" s="6" t="n">
        <v>5</v>
      </c>
      <c r="F4" s="9" t="n">
        <v>3.1</v>
      </c>
    </row>
    <row r="5">
      <c r="A5" s="4" t="inlineStr">
        <is>
          <t>Foreign Tax Authority [Member]</t>
        </is>
      </c>
    </row>
    <row r="6">
      <c r="A6" s="4" t="inlineStr">
        <is>
          <t>Income Tax Examination, Year under Examination</t>
        </is>
      </c>
      <c r="D6" s="4" t="inlineStr">
        <is>
          <t>2008 2009 2010 2011 2012 2013 2014 2015 2016 2017 2018 2019</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verance and Other Charges, Ne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usiness Combination, Acquisition Related Costs</t>
        </is>
      </c>
      <c r="B3" s="6" t="n">
        <v>2763</v>
      </c>
      <c r="C3" s="6" t="n">
        <v>0</v>
      </c>
      <c r="D3" s="6" t="n">
        <v>12121</v>
      </c>
      <c r="E3" s="6" t="n">
        <v>0</v>
      </c>
    </row>
    <row r="4">
      <c r="A4" s="4" t="inlineStr">
        <is>
          <t>Impairment of Long-Lived Assets to be Disposed of</t>
        </is>
      </c>
      <c r="D4" s="5" t="n">
        <v>200</v>
      </c>
      <c r="E4" s="5" t="n">
        <v>15600</v>
      </c>
    </row>
    <row r="5">
      <c r="A5" s="4" t="inlineStr">
        <is>
          <t>Inventory Write-down</t>
        </is>
      </c>
      <c r="B5" s="5" t="n">
        <v>0</v>
      </c>
      <c r="C5" s="5" t="n">
        <v>0</v>
      </c>
      <c r="D5" s="5" t="n">
        <v>136</v>
      </c>
      <c r="E5" s="5" t="n">
        <v>368</v>
      </c>
    </row>
    <row r="6">
      <c r="A6" s="4" t="inlineStr">
        <is>
          <t>Impairment of Intangible Assets, Finite-lived</t>
        </is>
      </c>
      <c r="B6" s="5" t="n">
        <v>0</v>
      </c>
      <c r="C6" s="6" t="n">
        <v>0</v>
      </c>
      <c r="D6" s="5" t="n">
        <v>0</v>
      </c>
      <c r="E6" s="5" t="n">
        <v>4708</v>
      </c>
    </row>
    <row r="7">
      <c r="A7" s="4" t="inlineStr">
        <is>
          <t>Cementing Equipment [Member]</t>
        </is>
      </c>
    </row>
    <row r="8">
      <c r="A8" s="4" t="inlineStr">
        <is>
          <t>Inventory Write-down</t>
        </is>
      </c>
      <c r="E8" s="6" t="n">
        <v>400</v>
      </c>
    </row>
    <row r="9">
      <c r="A9" s="4" t="inlineStr">
        <is>
          <t>Tubular Running Services [Member]</t>
        </is>
      </c>
    </row>
    <row r="10">
      <c r="A10" s="4" t="inlineStr">
        <is>
          <t>Inventory Write-down</t>
        </is>
      </c>
      <c r="D10" s="5" t="n">
        <v>100</v>
      </c>
    </row>
    <row r="11">
      <c r="A11" s="4" t="inlineStr">
        <is>
          <t>Merger with Expro [Member]</t>
        </is>
      </c>
    </row>
    <row r="12">
      <c r="A12" s="4" t="inlineStr">
        <is>
          <t>Business Combination, Acquisition Related Costs</t>
        </is>
      </c>
      <c r="B12" s="6" t="n">
        <v>2800</v>
      </c>
      <c r="D12" s="6" t="n">
        <v>12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verance and Other Charges, Net - Summary of Severance and Other Charg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verance and other costs</t>
        </is>
      </c>
      <c r="B3" s="6" t="n">
        <v>195</v>
      </c>
      <c r="C3" s="6" t="n">
        <v>3444</v>
      </c>
      <c r="D3" s="6" t="n">
        <v>1305</v>
      </c>
      <c r="E3" s="6" t="n">
        <v>8776</v>
      </c>
    </row>
    <row r="4">
      <c r="A4" s="4" t="inlineStr">
        <is>
          <t>Mergers and acquisition expense</t>
        </is>
      </c>
      <c r="B4" s="5" t="n">
        <v>2763</v>
      </c>
      <c r="C4" s="5" t="n">
        <v>0</v>
      </c>
      <c r="D4" s="5" t="n">
        <v>12121</v>
      </c>
      <c r="E4" s="5" t="n">
        <v>0</v>
      </c>
    </row>
    <row r="5">
      <c r="A5" s="4" t="inlineStr">
        <is>
          <t>Fixed asset impairments and retirements</t>
        </is>
      </c>
      <c r="B5" s="5" t="n">
        <v>0</v>
      </c>
      <c r="C5" s="5" t="n">
        <v>105</v>
      </c>
      <c r="D5" s="5" t="n">
        <v>171</v>
      </c>
      <c r="E5" s="5" t="n">
        <v>15584</v>
      </c>
    </row>
    <row r="6">
      <c r="A6" s="4" t="inlineStr">
        <is>
          <t>Inventory write-offs</t>
        </is>
      </c>
      <c r="B6" s="5" t="n">
        <v>0</v>
      </c>
      <c r="C6" s="5" t="n">
        <v>0</v>
      </c>
      <c r="D6" s="5" t="n">
        <v>136</v>
      </c>
      <c r="E6" s="5" t="n">
        <v>368</v>
      </c>
    </row>
    <row r="7">
      <c r="A7" s="4" t="inlineStr">
        <is>
          <t>Intangible asset impairments</t>
        </is>
      </c>
      <c r="B7" s="5" t="n">
        <v>0</v>
      </c>
      <c r="C7" s="5" t="n">
        <v>0</v>
      </c>
      <c r="D7" s="5" t="n">
        <v>0</v>
      </c>
      <c r="E7" s="5" t="n">
        <v>4708</v>
      </c>
    </row>
    <row r="8">
      <c r="A8" s="4" t="inlineStr">
        <is>
          <t>Restructuring, Settlement and Impairment Provisions (Credits)</t>
        </is>
      </c>
      <c r="B8" s="6" t="n">
        <v>2958</v>
      </c>
      <c r="C8" s="6" t="n">
        <v>3549</v>
      </c>
      <c r="D8" s="6" t="n">
        <v>13733</v>
      </c>
      <c r="E8" s="6" t="n">
        <v>294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Note 16 - Segment Information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Reportable Segments</t>
        </is>
      </c>
      <c r="D3" s="5" t="n">
        <v>3</v>
      </c>
    </row>
    <row r="4">
      <c r="A4" s="4" t="inlineStr">
        <is>
          <t>Share-based Payment Arrangement, Expense</t>
        </is>
      </c>
      <c r="B4" s="6" t="n">
        <v>3307</v>
      </c>
      <c r="C4" s="6" t="n">
        <v>2773</v>
      </c>
      <c r="D4" s="6" t="n">
        <v>9604</v>
      </c>
      <c r="E4" s="6" t="n">
        <v>8434</v>
      </c>
    </row>
    <row r="5">
      <c r="A5" s="4" t="inlineStr">
        <is>
          <t>Unrealized and Realized Gains (Losses)</t>
        </is>
      </c>
      <c r="B5" s="5" t="n">
        <v>199</v>
      </c>
      <c r="C5" s="5" t="n">
        <v>-113</v>
      </c>
      <c r="D5" s="5" t="n">
        <v>-7</v>
      </c>
      <c r="E5" s="5" t="n">
        <v>1480</v>
      </c>
    </row>
    <row r="6">
      <c r="A6" s="4" t="inlineStr">
        <is>
          <t>Investigation-related Matters Expense</t>
        </is>
      </c>
      <c r="B6" s="6" t="n">
        <v>89</v>
      </c>
      <c r="C6" s="6" t="n">
        <v>573</v>
      </c>
      <c r="D6" s="6" t="n">
        <v>219</v>
      </c>
      <c r="E6" s="6" t="n">
        <v>1771</v>
      </c>
    </row>
    <row r="7">
      <c r="A7" s="4" t="inlineStr">
        <is>
          <t>Tubular Running Services [Member]</t>
        </is>
      </c>
    </row>
    <row r="8">
      <c r="A8" s="4" t="inlineStr">
        <is>
          <t>Number of Countries in which Entity Operates</t>
        </is>
      </c>
      <c r="B8" s="5" t="n">
        <v>40</v>
      </c>
      <c r="D8" s="5" t="n">
        <v>40</v>
      </c>
    </row>
    <row r="9">
      <c r="A9" s="4" t="inlineStr">
        <is>
          <t>Number Of Continents in which Entity Operates</t>
        </is>
      </c>
      <c r="B9" s="5" t="n">
        <v>6</v>
      </c>
      <c r="D9" s="5"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Disaggregation of Revenue by Revenue Source and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14941</v>
      </c>
      <c r="C3" s="6" t="n">
        <v>84417</v>
      </c>
      <c r="D3" s="6" t="n">
        <v>317593</v>
      </c>
      <c r="E3" s="6" t="n">
        <v>294010</v>
      </c>
    </row>
    <row r="4">
      <c r="A4" s="4" t="inlineStr">
        <is>
          <t>UNITED STATES</t>
        </is>
      </c>
    </row>
    <row r="5">
      <c r="A5" s="4" t="inlineStr">
        <is>
          <t>Revenue</t>
        </is>
      </c>
      <c r="B5" s="5" t="n">
        <v>44389</v>
      </c>
      <c r="C5" s="5" t="n">
        <v>35126</v>
      </c>
      <c r="D5" s="5" t="n">
        <v>121854</v>
      </c>
      <c r="E5" s="5" t="n">
        <v>119771</v>
      </c>
    </row>
    <row r="6">
      <c r="A6" s="4" t="inlineStr">
        <is>
          <t>Non-US [Member]</t>
        </is>
      </c>
    </row>
    <row r="7">
      <c r="A7" s="4" t="inlineStr">
        <is>
          <t>Revenue</t>
        </is>
      </c>
      <c r="B7" s="5" t="n">
        <v>70552</v>
      </c>
      <c r="C7" s="5" t="n">
        <v>49291</v>
      </c>
      <c r="D7" s="5" t="n">
        <v>195739</v>
      </c>
      <c r="E7" s="5" t="n">
        <v>174239</v>
      </c>
    </row>
    <row r="8">
      <c r="A8" s="4" t="inlineStr">
        <is>
          <t>EMEA [Member]</t>
        </is>
      </c>
    </row>
    <row r="9">
      <c r="A9" s="4" t="inlineStr">
        <is>
          <t>Revenue</t>
        </is>
      </c>
      <c r="B9" s="5" t="n">
        <v>33902</v>
      </c>
      <c r="C9" s="5" t="n">
        <v>20082</v>
      </c>
      <c r="D9" s="5" t="n">
        <v>91727</v>
      </c>
      <c r="E9" s="5" t="n">
        <v>77402</v>
      </c>
    </row>
    <row r="10">
      <c r="A10" s="4" t="inlineStr">
        <is>
          <t>Latin America [Member]</t>
        </is>
      </c>
    </row>
    <row r="11">
      <c r="A11" s="4" t="inlineStr">
        <is>
          <t>Revenue</t>
        </is>
      </c>
      <c r="B11" s="5" t="n">
        <v>25195</v>
      </c>
      <c r="C11" s="5" t="n">
        <v>20001</v>
      </c>
      <c r="D11" s="5" t="n">
        <v>72894</v>
      </c>
      <c r="E11" s="5" t="n">
        <v>61003</v>
      </c>
    </row>
    <row r="12">
      <c r="A12" s="4" t="inlineStr">
        <is>
          <t>Asia Pacific [Member]</t>
        </is>
      </c>
    </row>
    <row r="13">
      <c r="A13" s="4" t="inlineStr">
        <is>
          <t>Revenue</t>
        </is>
      </c>
      <c r="B13" s="5" t="n">
        <v>10039</v>
      </c>
      <c r="C13" s="5" t="n">
        <v>6928</v>
      </c>
      <c r="D13" s="5" t="n">
        <v>26280</v>
      </c>
      <c r="E13" s="5" t="n">
        <v>25231</v>
      </c>
    </row>
    <row r="14">
      <c r="A14" s="4" t="inlineStr">
        <is>
          <t>Other Geographical Areas [Member]</t>
        </is>
      </c>
    </row>
    <row r="15">
      <c r="A15" s="4" t="inlineStr">
        <is>
          <t>Revenue</t>
        </is>
      </c>
      <c r="B15" s="5" t="n">
        <v>1416</v>
      </c>
      <c r="C15" s="5" t="n">
        <v>2280</v>
      </c>
      <c r="D15" s="5" t="n">
        <v>4838</v>
      </c>
      <c r="E15" s="5" t="n">
        <v>10603</v>
      </c>
    </row>
    <row r="16">
      <c r="A16" s="4" t="inlineStr">
        <is>
          <t>Tubular Running Services [Member]</t>
        </is>
      </c>
    </row>
    <row r="17">
      <c r="A17" s="4" t="inlineStr">
        <is>
          <t>Revenue</t>
        </is>
      </c>
      <c r="B17" s="5" t="n">
        <v>77625</v>
      </c>
      <c r="C17" s="5" t="n">
        <v>52926</v>
      </c>
      <c r="D17" s="5" t="n">
        <v>215805</v>
      </c>
      <c r="E17" s="5" t="n">
        <v>204750</v>
      </c>
    </row>
    <row r="18">
      <c r="A18" s="4" t="inlineStr">
        <is>
          <t>Tubular Running Services [Member] | UNITED STATES</t>
        </is>
      </c>
    </row>
    <row r="19">
      <c r="A19" s="4" t="inlineStr">
        <is>
          <t>Revenue</t>
        </is>
      </c>
      <c r="B19" s="5" t="n">
        <v>20250</v>
      </c>
      <c r="C19" s="5" t="n">
        <v>15213</v>
      </c>
      <c r="D19" s="5" t="n">
        <v>58863</v>
      </c>
      <c r="E19" s="5" t="n">
        <v>64256</v>
      </c>
    </row>
    <row r="20">
      <c r="A20" s="4" t="inlineStr">
        <is>
          <t>Tubular Running Services [Member] | Non-US [Member]</t>
        </is>
      </c>
    </row>
    <row r="21">
      <c r="A21" s="4" t="inlineStr">
        <is>
          <t>Revenue</t>
        </is>
      </c>
      <c r="B21" s="5" t="n">
        <v>57375</v>
      </c>
      <c r="C21" s="5" t="n">
        <v>37713</v>
      </c>
      <c r="D21" s="5" t="n">
        <v>156942</v>
      </c>
      <c r="E21" s="5" t="n">
        <v>140494</v>
      </c>
    </row>
    <row r="22">
      <c r="A22" s="4" t="inlineStr">
        <is>
          <t>Tubulars [Member]</t>
        </is>
      </c>
    </row>
    <row r="23">
      <c r="A23" s="4" t="inlineStr">
        <is>
          <t>Revenue</t>
        </is>
      </c>
      <c r="B23" s="5" t="n">
        <v>18784</v>
      </c>
      <c r="C23" s="5" t="n">
        <v>16483</v>
      </c>
      <c r="D23" s="5" t="n">
        <v>47019</v>
      </c>
      <c r="E23" s="5" t="n">
        <v>37766</v>
      </c>
    </row>
    <row r="24">
      <c r="A24" s="4" t="inlineStr">
        <is>
          <t>Tubulars [Member] | UNITED STATES</t>
        </is>
      </c>
    </row>
    <row r="25">
      <c r="A25" s="4" t="inlineStr">
        <is>
          <t>Revenue</t>
        </is>
      </c>
      <c r="B25" s="5" t="n">
        <v>13701</v>
      </c>
      <c r="C25" s="5" t="n">
        <v>12483</v>
      </c>
      <c r="D25" s="5" t="n">
        <v>31995</v>
      </c>
      <c r="E25" s="5" t="n">
        <v>27270</v>
      </c>
    </row>
    <row r="26">
      <c r="A26" s="4" t="inlineStr">
        <is>
          <t>Tubulars [Member] | Non-US [Member]</t>
        </is>
      </c>
    </row>
    <row r="27">
      <c r="A27" s="4" t="inlineStr">
        <is>
          <t>Revenue</t>
        </is>
      </c>
      <c r="B27" s="5" t="n">
        <v>5083</v>
      </c>
      <c r="C27" s="5" t="n">
        <v>4000</v>
      </c>
      <c r="D27" s="5" t="n">
        <v>15024</v>
      </c>
      <c r="E27" s="5" t="n">
        <v>10496</v>
      </c>
    </row>
    <row r="28">
      <c r="A28" s="4" t="inlineStr">
        <is>
          <t>Cementing Equipment [Member]</t>
        </is>
      </c>
    </row>
    <row r="29">
      <c r="A29" s="4" t="inlineStr">
        <is>
          <t>Revenue</t>
        </is>
      </c>
      <c r="B29" s="5" t="n">
        <v>18532</v>
      </c>
      <c r="C29" s="5" t="n">
        <v>15008</v>
      </c>
      <c r="D29" s="5" t="n">
        <v>54769</v>
      </c>
      <c r="E29" s="5" t="n">
        <v>51494</v>
      </c>
    </row>
    <row r="30">
      <c r="A30" s="4" t="inlineStr">
        <is>
          <t>Cementing Equipment [Member] | UNITED STATES</t>
        </is>
      </c>
    </row>
    <row r="31">
      <c r="A31" s="4" t="inlineStr">
        <is>
          <t>Revenue</t>
        </is>
      </c>
      <c r="B31" s="5" t="n">
        <v>10438</v>
      </c>
      <c r="C31" s="5" t="n">
        <v>7430</v>
      </c>
      <c r="D31" s="5" t="n">
        <v>30996</v>
      </c>
      <c r="E31" s="5" t="n">
        <v>28245</v>
      </c>
    </row>
    <row r="32">
      <c r="A32" s="4" t="inlineStr">
        <is>
          <t>Cementing Equipment [Member] | Non-US [Member]</t>
        </is>
      </c>
    </row>
    <row r="33">
      <c r="A33" s="4" t="inlineStr">
        <is>
          <t>Revenue</t>
        </is>
      </c>
      <c r="B33" s="6" t="n">
        <v>8094</v>
      </c>
      <c r="C33" s="6" t="n">
        <v>7578</v>
      </c>
      <c r="D33" s="6" t="n">
        <v>23773</v>
      </c>
      <c r="E33" s="6" t="n">
        <v>232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34" customWidth="1" min="8" max="8"/>
    <col width="36" customWidth="1" min="9" max="9"/>
    <col width="27" customWidth="1" min="10" max="10"/>
    <col width="37" customWidth="1" min="11" max="11"/>
    <col width="24" customWidth="1" min="12" max="12"/>
    <col width="13" customWidth="1" min="13" max="13"/>
  </cols>
  <sheetData>
    <row r="1">
      <c r="A1" s="1" t="inlineStr">
        <is>
          <t>Condensed Consolidated Statements of Stockholders' Equity (Unaudited) - USD ($) shares in Thousands,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umulative Effect, Period of Adoption, Adjustment [Member]</t>
        </is>
      </c>
      <c r="H1" s="2" t="inlineStr">
        <is>
          <t>Common Stock Outstanding [Member]</t>
        </is>
      </c>
      <c r="I1" s="2" t="inlineStr">
        <is>
          <t>Additional Paid-in Capital [Member]</t>
        </is>
      </c>
      <c r="J1" s="2" t="inlineStr">
        <is>
          <t>Retained Earnings [Member]</t>
        </is>
      </c>
      <c r="K1" s="2" t="inlineStr">
        <is>
          <t>AOCI Attributable to Parent [Member]</t>
        </is>
      </c>
      <c r="L1" s="2" t="inlineStr">
        <is>
          <t>Treasury Stock [Member]</t>
        </is>
      </c>
      <c r="M1" s="2" t="inlineStr">
        <is>
          <t>Total</t>
        </is>
      </c>
    </row>
    <row r="2">
      <c r="A2" s="4" t="inlineStr">
        <is>
          <t>Balance (in shares) at Dec. 31, 2019</t>
        </is>
      </c>
      <c r="B2" s="5" t="n">
        <v>0</v>
      </c>
      <c r="H2" s="5" t="n">
        <v>37585</v>
      </c>
    </row>
    <row r="3">
      <c r="A3" s="4" t="inlineStr">
        <is>
          <t>Balance at Dec. 31, 2019</t>
        </is>
      </c>
      <c r="B3" s="6" t="n">
        <v>0</v>
      </c>
      <c r="C3" s="6" t="n">
        <v>0</v>
      </c>
      <c r="D3" s="6" t="n">
        <v>-321</v>
      </c>
      <c r="E3" s="6" t="n">
        <v>0</v>
      </c>
      <c r="F3" s="6" t="n">
        <v>0</v>
      </c>
      <c r="G3" s="6" t="n">
        <v>-321</v>
      </c>
      <c r="H3" s="6" t="n">
        <v>2846</v>
      </c>
      <c r="I3" s="6" t="n">
        <v>1075809</v>
      </c>
      <c r="J3" s="6" t="n">
        <v>-220805</v>
      </c>
      <c r="K3" s="6" t="n">
        <v>-30298</v>
      </c>
      <c r="L3" s="6" t="n">
        <v>-17258</v>
      </c>
      <c r="M3" s="6" t="n">
        <v>810294</v>
      </c>
    </row>
    <row r="4">
      <c r="A4" s="4" t="inlineStr">
        <is>
          <t>Net loss</t>
        </is>
      </c>
      <c r="H4" s="5" t="n">
        <v>0</v>
      </c>
      <c r="I4" s="5" t="n">
        <v>0</v>
      </c>
      <c r="J4" s="5" t="n">
        <v>-85978</v>
      </c>
      <c r="K4" s="5" t="n">
        <v>0</v>
      </c>
      <c r="L4" s="5" t="n">
        <v>0</v>
      </c>
      <c r="M4" s="5" t="n">
        <v>-85978</v>
      </c>
    </row>
    <row r="5">
      <c r="A5" s="4" t="inlineStr">
        <is>
          <t>Foreign currency translation adjustments</t>
        </is>
      </c>
      <c r="H5" s="5" t="n">
        <v>0</v>
      </c>
      <c r="I5" s="5" t="n">
        <v>0</v>
      </c>
      <c r="J5" s="5" t="n">
        <v>0</v>
      </c>
      <c r="K5" s="5" t="n">
        <v>424</v>
      </c>
      <c r="L5" s="5" t="n">
        <v>0</v>
      </c>
      <c r="M5" s="5" t="n">
        <v>424</v>
      </c>
    </row>
    <row r="6">
      <c r="A6" s="4" t="inlineStr">
        <is>
          <t>Equity-based compensation expense</t>
        </is>
      </c>
      <c r="H6" s="6" t="n">
        <v>0</v>
      </c>
      <c r="I6" s="5" t="n">
        <v>2146</v>
      </c>
      <c r="J6" s="5" t="n">
        <v>0</v>
      </c>
      <c r="K6" s="5" t="n">
        <v>0</v>
      </c>
      <c r="L6" s="5" t="n">
        <v>0</v>
      </c>
      <c r="M6" s="5" t="n">
        <v>2146</v>
      </c>
    </row>
    <row r="7">
      <c r="A7" s="4" t="inlineStr">
        <is>
          <t>Common shares issued upon vesting of share-based awards (in shares)</t>
        </is>
      </c>
      <c r="H7" s="5" t="n">
        <v>156</v>
      </c>
    </row>
    <row r="8">
      <c r="A8" s="4" t="inlineStr">
        <is>
          <t>Common shares issued upon vesting of share-based awards</t>
        </is>
      </c>
      <c r="H8" s="6" t="n">
        <v>10</v>
      </c>
      <c r="I8" s="5" t="n">
        <v>-10</v>
      </c>
      <c r="J8" s="5" t="n">
        <v>0</v>
      </c>
      <c r="K8" s="5" t="n">
        <v>0</v>
      </c>
      <c r="L8" s="5" t="n">
        <v>0</v>
      </c>
      <c r="M8" s="5" t="n">
        <v>0</v>
      </c>
    </row>
    <row r="9">
      <c r="A9" s="4" t="inlineStr">
        <is>
          <t>Common shares issued for employee stock purchase plan (in shares)</t>
        </is>
      </c>
      <c r="H9" s="5" t="n">
        <v>21</v>
      </c>
    </row>
    <row r="10">
      <c r="A10" s="4" t="inlineStr">
        <is>
          <t>Common shares issued for employee stock purchase plan</t>
        </is>
      </c>
      <c r="H10" s="6" t="n">
        <v>1</v>
      </c>
      <c r="I10" s="5" t="n">
        <v>551</v>
      </c>
      <c r="J10" s="5" t="n">
        <v>0</v>
      </c>
      <c r="K10" s="5" t="n">
        <v>0</v>
      </c>
      <c r="L10" s="5" t="n">
        <v>0</v>
      </c>
      <c r="M10" s="5" t="n">
        <v>552</v>
      </c>
    </row>
    <row r="11">
      <c r="A11" s="4" t="inlineStr">
        <is>
          <t>Treasury shares withheld (in shares)</t>
        </is>
      </c>
      <c r="H11" s="5" t="n">
        <v>-49</v>
      </c>
    </row>
    <row r="12">
      <c r="A12" s="4" t="inlineStr">
        <is>
          <t>Treasury shares withheld</t>
        </is>
      </c>
      <c r="H12" s="6" t="n">
        <v>0</v>
      </c>
      <c r="I12" s="5" t="n">
        <v>0</v>
      </c>
      <c r="J12" s="5" t="n">
        <v>0</v>
      </c>
      <c r="K12" s="5" t="n">
        <v>0</v>
      </c>
      <c r="L12" s="5" t="n">
        <v>-1056</v>
      </c>
      <c r="M12" s="5" t="n">
        <v>-1056</v>
      </c>
    </row>
    <row r="13">
      <c r="A13" s="4" t="inlineStr">
        <is>
          <t>Share repurchase program (in shares)</t>
        </is>
      </c>
      <c r="H13" s="5" t="n">
        <v>-62</v>
      </c>
    </row>
    <row r="14">
      <c r="A14" s="4" t="inlineStr">
        <is>
          <t>Share repurchase program</t>
        </is>
      </c>
      <c r="H14" s="6" t="n">
        <v>0</v>
      </c>
      <c r="I14" s="5" t="n">
        <v>0</v>
      </c>
      <c r="J14" s="5" t="n">
        <v>0</v>
      </c>
      <c r="K14" s="5" t="n">
        <v>0</v>
      </c>
      <c r="L14" s="5" t="n">
        <v>-1017</v>
      </c>
      <c r="M14" s="5" t="n">
        <v>-1017</v>
      </c>
    </row>
    <row r="15">
      <c r="A15" s="4" t="inlineStr">
        <is>
          <t>Balance (in shares) at Mar. 31, 2020</t>
        </is>
      </c>
      <c r="H15" s="5" t="n">
        <v>37651</v>
      </c>
    </row>
    <row r="16">
      <c r="A16" s="4" t="inlineStr">
        <is>
          <t>Balance at Mar. 31, 2020</t>
        </is>
      </c>
      <c r="H16" s="6" t="n">
        <v>2857</v>
      </c>
      <c r="I16" s="5" t="n">
        <v>1078496</v>
      </c>
      <c r="J16" s="5" t="n">
        <v>-307104</v>
      </c>
      <c r="K16" s="5" t="n">
        <v>-29874</v>
      </c>
      <c r="L16" s="5" t="n">
        <v>-19331</v>
      </c>
      <c r="M16" s="5" t="n">
        <v>725044</v>
      </c>
    </row>
    <row r="17">
      <c r="A17" s="4" t="inlineStr">
        <is>
          <t>Balance (in shares) at Dec. 31, 2019</t>
        </is>
      </c>
      <c r="B17" s="5" t="n">
        <v>0</v>
      </c>
      <c r="H17" s="5" t="n">
        <v>37585</v>
      </c>
    </row>
    <row r="18">
      <c r="A18" s="4" t="inlineStr">
        <is>
          <t>Balance at Dec. 31, 2019</t>
        </is>
      </c>
      <c r="B18" s="6" t="n">
        <v>0</v>
      </c>
      <c r="C18" s="6" t="n">
        <v>0</v>
      </c>
      <c r="D18" s="6" t="n">
        <v>-321</v>
      </c>
      <c r="E18" s="6" t="n">
        <v>0</v>
      </c>
      <c r="F18" s="6" t="n">
        <v>0</v>
      </c>
      <c r="G18" s="6" t="n">
        <v>-321</v>
      </c>
      <c r="H18" s="6" t="n">
        <v>2846</v>
      </c>
      <c r="I18" s="5" t="n">
        <v>1075809</v>
      </c>
      <c r="J18" s="5" t="n">
        <v>-220805</v>
      </c>
      <c r="K18" s="5" t="n">
        <v>-30298</v>
      </c>
      <c r="L18" s="5" t="n">
        <v>-17258</v>
      </c>
      <c r="M18" s="5" t="n">
        <v>810294</v>
      </c>
    </row>
    <row r="19">
      <c r="A19" s="4" t="inlineStr">
        <is>
          <t>Net loss</t>
        </is>
      </c>
      <c r="M19" s="5" t="n">
        <v>-148014</v>
      </c>
    </row>
    <row r="20">
      <c r="A20" s="4" t="inlineStr">
        <is>
          <t>Foreign currency translation adjustments</t>
        </is>
      </c>
      <c r="M20" s="5" t="n">
        <v>-262</v>
      </c>
    </row>
    <row r="21">
      <c r="A21" s="4" t="inlineStr">
        <is>
          <t>Balance (in shares) at Sep. 30, 2020</t>
        </is>
      </c>
      <c r="H21" s="5" t="n">
        <v>37696</v>
      </c>
    </row>
    <row r="22">
      <c r="A22" s="4" t="inlineStr">
        <is>
          <t>Balance at Sep. 30, 2020</t>
        </is>
      </c>
      <c r="H22" s="6" t="n">
        <v>2863</v>
      </c>
      <c r="I22" s="5" t="n">
        <v>1085160</v>
      </c>
      <c r="J22" s="5" t="n">
        <v>-369140</v>
      </c>
      <c r="K22" s="5" t="n">
        <v>-30560</v>
      </c>
      <c r="L22" s="5" t="n">
        <v>-19880</v>
      </c>
      <c r="M22" s="5" t="n">
        <v>668443</v>
      </c>
    </row>
    <row r="23">
      <c r="A23" s="4" t="inlineStr">
        <is>
          <t>Balance (in shares) at Mar. 31, 2020</t>
        </is>
      </c>
      <c r="H23" s="5" t="n">
        <v>37651</v>
      </c>
    </row>
    <row r="24">
      <c r="A24" s="4" t="inlineStr">
        <is>
          <t>Balance at Mar. 31, 2020</t>
        </is>
      </c>
      <c r="H24" s="6" t="n">
        <v>2857</v>
      </c>
      <c r="I24" s="5" t="n">
        <v>1078496</v>
      </c>
      <c r="J24" s="5" t="n">
        <v>-307104</v>
      </c>
      <c r="K24" s="5" t="n">
        <v>-29874</v>
      </c>
      <c r="L24" s="5" t="n">
        <v>-19331</v>
      </c>
      <c r="M24" s="5" t="n">
        <v>725044</v>
      </c>
    </row>
    <row r="25">
      <c r="A25" s="4" t="inlineStr">
        <is>
          <t>Net loss</t>
        </is>
      </c>
      <c r="H25" s="5" t="n">
        <v>0</v>
      </c>
      <c r="I25" s="5" t="n">
        <v>0</v>
      </c>
      <c r="J25" s="5" t="n">
        <v>-34245</v>
      </c>
      <c r="K25" s="5" t="n">
        <v>0</v>
      </c>
      <c r="L25" s="5" t="n">
        <v>0</v>
      </c>
      <c r="M25" s="5" t="n">
        <v>-34245</v>
      </c>
    </row>
    <row r="26">
      <c r="A26" s="4" t="inlineStr">
        <is>
          <t>Foreign currency translation adjustments</t>
        </is>
      </c>
      <c r="H26" s="5" t="n">
        <v>0</v>
      </c>
      <c r="I26" s="5" t="n">
        <v>0</v>
      </c>
      <c r="J26" s="5" t="n">
        <v>0</v>
      </c>
      <c r="K26" s="5" t="n">
        <v>-139</v>
      </c>
      <c r="L26" s="5" t="n">
        <v>0</v>
      </c>
      <c r="M26" s="5" t="n">
        <v>-139</v>
      </c>
    </row>
    <row r="27">
      <c r="A27" s="4" t="inlineStr">
        <is>
          <t>Equity-based compensation expense</t>
        </is>
      </c>
      <c r="H27" s="5" t="n">
        <v>0</v>
      </c>
      <c r="I27" s="5" t="n">
        <v>3515</v>
      </c>
      <c r="J27" s="5" t="n">
        <v>0</v>
      </c>
      <c r="K27" s="5" t="n">
        <v>0</v>
      </c>
      <c r="L27" s="5" t="n">
        <v>0</v>
      </c>
      <c r="M27" s="5" t="n">
        <v>3515</v>
      </c>
    </row>
    <row r="28">
      <c r="A28" s="4" t="inlineStr">
        <is>
          <t>Common shares issued for employee stock purchase plan</t>
        </is>
      </c>
      <c r="H28" s="6" t="n">
        <v>3</v>
      </c>
      <c r="I28" s="5" t="n">
        <v>-3</v>
      </c>
      <c r="J28" s="5" t="n">
        <v>0</v>
      </c>
      <c r="K28" s="5" t="n">
        <v>0</v>
      </c>
      <c r="L28" s="5" t="n">
        <v>0</v>
      </c>
      <c r="M28" s="5" t="n">
        <v>0</v>
      </c>
    </row>
    <row r="29">
      <c r="A29" s="4" t="inlineStr">
        <is>
          <t>Treasury shares withheld (in shares)</t>
        </is>
      </c>
      <c r="H29" s="5" t="n">
        <v>-2</v>
      </c>
    </row>
    <row r="30">
      <c r="A30" s="4" t="inlineStr">
        <is>
          <t>Treasury shares withheld</t>
        </is>
      </c>
      <c r="H30" s="6" t="n">
        <v>0</v>
      </c>
      <c r="I30" s="5" t="n">
        <v>0</v>
      </c>
      <c r="J30" s="5" t="n">
        <v>0</v>
      </c>
      <c r="K30" s="5" t="n">
        <v>0</v>
      </c>
      <c r="L30" s="5" t="n">
        <v>-31</v>
      </c>
      <c r="M30" s="5" t="n">
        <v>-31</v>
      </c>
    </row>
    <row r="31">
      <c r="A31" s="4" t="inlineStr">
        <is>
          <t>Share repurchase program (in shares)</t>
        </is>
      </c>
      <c r="H31" s="5" t="n">
        <v>-32</v>
      </c>
    </row>
    <row r="32">
      <c r="A32" s="4" t="inlineStr">
        <is>
          <t>Share repurchase program</t>
        </is>
      </c>
      <c r="H32" s="6" t="n">
        <v>0</v>
      </c>
      <c r="I32" s="5" t="n">
        <v>0</v>
      </c>
      <c r="J32" s="5" t="n">
        <v>0</v>
      </c>
      <c r="K32" s="5" t="n">
        <v>0</v>
      </c>
      <c r="L32" s="5" t="n">
        <v>-480</v>
      </c>
      <c r="M32" s="5" t="n">
        <v>-480</v>
      </c>
    </row>
    <row r="33">
      <c r="A33" s="4" t="inlineStr">
        <is>
          <t>Balance (in shares) at Jun. 30, 2020</t>
        </is>
      </c>
      <c r="H33" s="5" t="n">
        <v>37655</v>
      </c>
    </row>
    <row r="34">
      <c r="A34" s="4" t="inlineStr">
        <is>
          <t>Balance at Jun. 30, 2020</t>
        </is>
      </c>
      <c r="H34" s="6" t="n">
        <v>2860</v>
      </c>
      <c r="I34" s="5" t="n">
        <v>1082008</v>
      </c>
      <c r="J34" s="5" t="n">
        <v>-341349</v>
      </c>
      <c r="K34" s="5" t="n">
        <v>-30013</v>
      </c>
      <c r="L34" s="5" t="n">
        <v>-19842</v>
      </c>
      <c r="M34" s="5" t="n">
        <v>693664</v>
      </c>
    </row>
    <row r="35">
      <c r="A35" s="4" t="inlineStr">
        <is>
          <t>Net loss</t>
        </is>
      </c>
      <c r="H35" s="5" t="n">
        <v>0</v>
      </c>
      <c r="I35" s="5" t="n">
        <v>0</v>
      </c>
      <c r="J35" s="5" t="n">
        <v>-27791</v>
      </c>
      <c r="K35" s="5" t="n">
        <v>0</v>
      </c>
      <c r="L35" s="5" t="n">
        <v>0</v>
      </c>
      <c r="M35" s="5" t="n">
        <v>-27791</v>
      </c>
    </row>
    <row r="36">
      <c r="A36" s="4" t="inlineStr">
        <is>
          <t>Foreign currency translation adjustments</t>
        </is>
      </c>
      <c r="H36" s="5" t="n">
        <v>0</v>
      </c>
      <c r="I36" s="5" t="n">
        <v>0</v>
      </c>
      <c r="J36" s="5" t="n">
        <v>0</v>
      </c>
      <c r="K36" s="5" t="n">
        <v>-547</v>
      </c>
      <c r="L36" s="5" t="n">
        <v>0</v>
      </c>
      <c r="M36" s="5" t="n">
        <v>-547</v>
      </c>
    </row>
    <row r="37">
      <c r="A37" s="4" t="inlineStr">
        <is>
          <t>Equity-based compensation expense</t>
        </is>
      </c>
      <c r="H37" s="6" t="n">
        <v>0</v>
      </c>
      <c r="I37" s="5" t="n">
        <v>2773</v>
      </c>
      <c r="J37" s="5" t="n">
        <v>0</v>
      </c>
      <c r="K37" s="5" t="n">
        <v>0</v>
      </c>
      <c r="L37" s="5" t="n">
        <v>0</v>
      </c>
      <c r="M37" s="5" t="n">
        <v>2773</v>
      </c>
    </row>
    <row r="38">
      <c r="A38" s="4" t="inlineStr">
        <is>
          <t>Common shares issued upon vesting of share-based awards (in shares)</t>
        </is>
      </c>
      <c r="H38" s="5" t="n">
        <v>9</v>
      </c>
    </row>
    <row r="39">
      <c r="A39" s="4" t="inlineStr">
        <is>
          <t>Common shares issued upon vesting of share-based awards</t>
        </is>
      </c>
      <c r="H39" s="6" t="n">
        <v>1</v>
      </c>
      <c r="I39" s="5" t="n">
        <v>-1</v>
      </c>
      <c r="J39" s="5" t="n">
        <v>0</v>
      </c>
      <c r="K39" s="5" t="n">
        <v>0</v>
      </c>
      <c r="L39" s="5" t="n">
        <v>0</v>
      </c>
      <c r="M39" s="5" t="n">
        <v>0</v>
      </c>
    </row>
    <row r="40">
      <c r="A40" s="4" t="inlineStr">
        <is>
          <t>Common shares issued for employee stock purchase plan (in shares)</t>
        </is>
      </c>
      <c r="H40" s="5" t="n">
        <v>35</v>
      </c>
    </row>
    <row r="41">
      <c r="A41" s="4" t="inlineStr">
        <is>
          <t>Common shares issued for employee stock purchase plan</t>
        </is>
      </c>
      <c r="H41" s="6" t="n">
        <v>2</v>
      </c>
      <c r="I41" s="5" t="n">
        <v>380</v>
      </c>
      <c r="J41" s="5" t="n">
        <v>0</v>
      </c>
      <c r="K41" s="5" t="n">
        <v>0</v>
      </c>
      <c r="L41" s="5" t="n">
        <v>0</v>
      </c>
      <c r="M41" s="5" t="n">
        <v>382</v>
      </c>
    </row>
    <row r="42">
      <c r="A42" s="4" t="inlineStr">
        <is>
          <t>Treasury shares withheld (in shares)</t>
        </is>
      </c>
      <c r="H42" s="5" t="n">
        <v>-3</v>
      </c>
    </row>
    <row r="43">
      <c r="A43" s="4" t="inlineStr">
        <is>
          <t>Treasury shares withheld</t>
        </is>
      </c>
      <c r="H43" s="6" t="n">
        <v>0</v>
      </c>
      <c r="I43" s="5" t="n">
        <v>0</v>
      </c>
      <c r="J43" s="5" t="n">
        <v>0</v>
      </c>
      <c r="K43" s="5" t="n">
        <v>0</v>
      </c>
      <c r="L43" s="5" t="n">
        <v>-38</v>
      </c>
      <c r="M43" s="5" t="n">
        <v>-38</v>
      </c>
    </row>
    <row r="44">
      <c r="A44" s="4" t="inlineStr">
        <is>
          <t>Balance (in shares) at Sep. 30, 2020</t>
        </is>
      </c>
      <c r="H44" s="5" t="n">
        <v>37696</v>
      </c>
    </row>
    <row r="45">
      <c r="A45" s="4" t="inlineStr">
        <is>
          <t>Balance at Sep. 30, 2020</t>
        </is>
      </c>
      <c r="H45" s="6" t="n">
        <v>2863</v>
      </c>
      <c r="I45" s="5" t="n">
        <v>1085160</v>
      </c>
      <c r="J45" s="5" t="n">
        <v>-369140</v>
      </c>
      <c r="K45" s="5" t="n">
        <v>-30560</v>
      </c>
      <c r="L45" s="5" t="n">
        <v>-19880</v>
      </c>
      <c r="M45" s="5" t="n">
        <v>668443</v>
      </c>
    </row>
    <row r="46">
      <c r="A46" s="4" t="inlineStr">
        <is>
          <t>Balance (in shares) at Dec. 31, 2020</t>
        </is>
      </c>
      <c r="H46" s="5" t="n">
        <v>37721</v>
      </c>
    </row>
    <row r="47">
      <c r="A47" s="4" t="inlineStr">
        <is>
          <t>Balance at Dec. 31, 2020</t>
        </is>
      </c>
      <c r="H47" s="6" t="n">
        <v>2866</v>
      </c>
      <c r="I47" s="5" t="n">
        <v>1087733</v>
      </c>
      <c r="J47" s="5" t="n">
        <v>-377346</v>
      </c>
      <c r="K47" s="5" t="n">
        <v>-31966</v>
      </c>
      <c r="L47" s="5" t="n">
        <v>-20038</v>
      </c>
      <c r="M47" s="5" t="n">
        <v>661249</v>
      </c>
    </row>
    <row r="48">
      <c r="A48" s="4" t="inlineStr">
        <is>
          <t>Net loss</t>
        </is>
      </c>
      <c r="H48" s="5" t="n">
        <v>0</v>
      </c>
      <c r="I48" s="5" t="n">
        <v>0</v>
      </c>
      <c r="J48" s="5" t="n">
        <v>-23886</v>
      </c>
      <c r="K48" s="5" t="n">
        <v>0</v>
      </c>
      <c r="L48" s="5" t="n">
        <v>0</v>
      </c>
      <c r="M48" s="5" t="n">
        <v>-23886</v>
      </c>
    </row>
    <row r="49">
      <c r="A49" s="4" t="inlineStr">
        <is>
          <t>Foreign currency translation adjustments</t>
        </is>
      </c>
      <c r="H49" s="5" t="n">
        <v>0</v>
      </c>
      <c r="I49" s="5" t="n">
        <v>0</v>
      </c>
      <c r="J49" s="5" t="n">
        <v>0</v>
      </c>
      <c r="K49" s="5" t="n">
        <v>1716</v>
      </c>
      <c r="L49" s="5" t="n">
        <v>0</v>
      </c>
      <c r="M49" s="5" t="n">
        <v>1716</v>
      </c>
    </row>
    <row r="50">
      <c r="A50" s="4" t="inlineStr">
        <is>
          <t>Equity-based compensation expense</t>
        </is>
      </c>
      <c r="H50" s="6" t="n">
        <v>0</v>
      </c>
      <c r="I50" s="5" t="n">
        <v>2872</v>
      </c>
      <c r="J50" s="5" t="n">
        <v>0</v>
      </c>
      <c r="K50" s="5" t="n">
        <v>0</v>
      </c>
      <c r="L50" s="5" t="n">
        <v>0</v>
      </c>
      <c r="M50" s="5" t="n">
        <v>2872</v>
      </c>
    </row>
    <row r="51">
      <c r="A51" s="4" t="inlineStr">
        <is>
          <t>Common shares issued upon vesting of share-based awards (in shares)</t>
        </is>
      </c>
      <c r="H51" s="5" t="n">
        <v>286</v>
      </c>
    </row>
    <row r="52">
      <c r="A52" s="4" t="inlineStr">
        <is>
          <t>Common shares issued upon vesting of share-based awards</t>
        </is>
      </c>
      <c r="H52" s="6" t="n">
        <v>21</v>
      </c>
      <c r="I52" s="5" t="n">
        <v>-21</v>
      </c>
      <c r="J52" s="5" t="n">
        <v>0</v>
      </c>
      <c r="K52" s="5" t="n">
        <v>0</v>
      </c>
      <c r="L52" s="5" t="n">
        <v>0</v>
      </c>
      <c r="M52" s="5" t="n">
        <v>0</v>
      </c>
    </row>
    <row r="53">
      <c r="A53" s="4" t="inlineStr">
        <is>
          <t>Common shares issued for employee stock purchase plan (in shares)</t>
        </is>
      </c>
      <c r="H53" s="5" t="n">
        <v>39</v>
      </c>
    </row>
    <row r="54">
      <c r="A54" s="4" t="inlineStr">
        <is>
          <t>Common shares issued for employee stock purchase plan</t>
        </is>
      </c>
      <c r="H54" s="6" t="n">
        <v>3</v>
      </c>
      <c r="I54" s="5" t="n">
        <v>444</v>
      </c>
      <c r="J54" s="5" t="n">
        <v>0</v>
      </c>
      <c r="K54" s="5" t="n">
        <v>0</v>
      </c>
      <c r="L54" s="5" t="n">
        <v>0</v>
      </c>
      <c r="M54" s="5" t="n">
        <v>447</v>
      </c>
    </row>
    <row r="55">
      <c r="A55" s="4" t="inlineStr">
        <is>
          <t>Treasury shares withheld (in shares)</t>
        </is>
      </c>
      <c r="H55" s="5" t="n">
        <v>-94</v>
      </c>
    </row>
    <row r="56">
      <c r="A56" s="4" t="inlineStr">
        <is>
          <t>Treasury shares withheld</t>
        </is>
      </c>
      <c r="H56" s="6" t="n">
        <v>0</v>
      </c>
      <c r="I56" s="5" t="n">
        <v>0</v>
      </c>
      <c r="J56" s="5" t="n">
        <v>0</v>
      </c>
      <c r="K56" s="5" t="n">
        <v>0</v>
      </c>
      <c r="L56" s="5" t="n">
        <v>-1900</v>
      </c>
      <c r="M56" s="5" t="n">
        <v>-1900</v>
      </c>
    </row>
    <row r="57">
      <c r="A57" s="4" t="inlineStr">
        <is>
          <t>Balance (in shares) at Mar. 31, 2021</t>
        </is>
      </c>
      <c r="H57" s="5" t="n">
        <v>37952</v>
      </c>
    </row>
    <row r="58">
      <c r="A58" s="4" t="inlineStr">
        <is>
          <t>Balance at Mar. 31, 2021</t>
        </is>
      </c>
      <c r="H58" s="6" t="n">
        <v>2890</v>
      </c>
      <c r="I58" s="5" t="n">
        <v>1091028</v>
      </c>
      <c r="J58" s="5" t="n">
        <v>-401232</v>
      </c>
      <c r="K58" s="5" t="n">
        <v>-30250</v>
      </c>
      <c r="L58" s="5" t="n">
        <v>-21938</v>
      </c>
      <c r="M58" s="5" t="n">
        <v>640498</v>
      </c>
    </row>
    <row r="59">
      <c r="A59" s="4" t="inlineStr">
        <is>
          <t>Balance (in shares) at Dec. 31, 2020</t>
        </is>
      </c>
      <c r="H59" s="5" t="n">
        <v>37721</v>
      </c>
    </row>
    <row r="60">
      <c r="A60" s="4" t="inlineStr">
        <is>
          <t>Balance at Dec. 31, 2020</t>
        </is>
      </c>
      <c r="H60" s="6" t="n">
        <v>2866</v>
      </c>
      <c r="I60" s="5" t="n">
        <v>1087733</v>
      </c>
      <c r="J60" s="5" t="n">
        <v>-377346</v>
      </c>
      <c r="K60" s="5" t="n">
        <v>-31966</v>
      </c>
      <c r="L60" s="5" t="n">
        <v>-20038</v>
      </c>
      <c r="M60" s="5" t="n">
        <v>661249</v>
      </c>
    </row>
    <row r="61">
      <c r="A61" s="4" t="inlineStr">
        <is>
          <t>Net loss</t>
        </is>
      </c>
      <c r="M61" s="5" t="n">
        <v>-51583</v>
      </c>
    </row>
    <row r="62">
      <c r="A62" s="4" t="inlineStr">
        <is>
          <t>Foreign currency translation adjustments</t>
        </is>
      </c>
      <c r="M62" s="5" t="n">
        <v>3169</v>
      </c>
    </row>
    <row r="63">
      <c r="A63" s="4" t="inlineStr">
        <is>
          <t>Balance (in shares) at Sep. 30, 2021</t>
        </is>
      </c>
      <c r="H63" s="5" t="n">
        <v>38066</v>
      </c>
    </row>
    <row r="64">
      <c r="A64" s="4" t="inlineStr">
        <is>
          <t>Balance at Sep. 30, 2021</t>
        </is>
      </c>
      <c r="H64" s="6" t="n">
        <v>2900</v>
      </c>
      <c r="I64" s="5" t="n">
        <v>1098236</v>
      </c>
      <c r="J64" s="5" t="n">
        <v>-428930</v>
      </c>
      <c r="K64" s="5" t="n">
        <v>-28798</v>
      </c>
      <c r="L64" s="5" t="n">
        <v>-21968</v>
      </c>
      <c r="M64" s="5" t="n">
        <v>621440</v>
      </c>
    </row>
    <row r="65">
      <c r="A65" s="4" t="inlineStr">
        <is>
          <t>Balance (in shares) at Mar. 31, 2021</t>
        </is>
      </c>
      <c r="H65" s="5" t="n">
        <v>37952</v>
      </c>
    </row>
    <row r="66">
      <c r="A66" s="4" t="inlineStr">
        <is>
          <t>Balance at Mar. 31, 2021</t>
        </is>
      </c>
      <c r="H66" s="6" t="n">
        <v>2890</v>
      </c>
      <c r="I66" s="5" t="n">
        <v>1091028</v>
      </c>
      <c r="J66" s="5" t="n">
        <v>-401232</v>
      </c>
      <c r="K66" s="5" t="n">
        <v>-30250</v>
      </c>
      <c r="L66" s="5" t="n">
        <v>-21938</v>
      </c>
      <c r="M66" s="5" t="n">
        <v>640498</v>
      </c>
    </row>
    <row r="67">
      <c r="A67" s="4" t="inlineStr">
        <is>
          <t>Net loss</t>
        </is>
      </c>
      <c r="H67" s="5" t="n">
        <v>0</v>
      </c>
      <c r="I67" s="5" t="n">
        <v>0</v>
      </c>
      <c r="J67" s="5" t="n">
        <v>-12617</v>
      </c>
      <c r="K67" s="5" t="n">
        <v>0</v>
      </c>
      <c r="L67" s="5" t="n">
        <v>0</v>
      </c>
      <c r="M67" s="5" t="n">
        <v>-12617</v>
      </c>
    </row>
    <row r="68">
      <c r="A68" s="4" t="inlineStr">
        <is>
          <t>Foreign currency translation adjustments</t>
        </is>
      </c>
      <c r="H68" s="5" t="n">
        <v>0</v>
      </c>
      <c r="I68" s="5" t="n">
        <v>0</v>
      </c>
      <c r="J68" s="5" t="n">
        <v>0</v>
      </c>
      <c r="K68" s="5" t="n">
        <v>-134</v>
      </c>
      <c r="L68" s="5" t="n">
        <v>0</v>
      </c>
      <c r="M68" s="5" t="n">
        <v>-134</v>
      </c>
    </row>
    <row r="69">
      <c r="A69" s="4" t="inlineStr">
        <is>
          <t>Equity-based compensation expense</t>
        </is>
      </c>
      <c r="H69" s="6" t="n">
        <v>0</v>
      </c>
      <c r="I69" s="5" t="n">
        <v>3425</v>
      </c>
      <c r="J69" s="5" t="n">
        <v>0</v>
      </c>
      <c r="K69" s="5" t="n">
        <v>0</v>
      </c>
      <c r="L69" s="5" t="n">
        <v>0</v>
      </c>
      <c r="M69" s="5" t="n">
        <v>3425</v>
      </c>
    </row>
    <row r="70">
      <c r="A70" s="4" t="inlineStr">
        <is>
          <t>Common shares issued upon vesting of share-based awards (in shares)</t>
        </is>
      </c>
      <c r="H70" s="5" t="n">
        <v>80</v>
      </c>
    </row>
    <row r="71">
      <c r="A71" s="4" t="inlineStr">
        <is>
          <t>Common shares issued for employee stock purchase plan</t>
        </is>
      </c>
      <c r="H71" s="6" t="n">
        <v>6</v>
      </c>
      <c r="I71" s="5" t="n">
        <v>-6</v>
      </c>
      <c r="J71" s="5" t="n">
        <v>0</v>
      </c>
      <c r="K71" s="5" t="n">
        <v>0</v>
      </c>
      <c r="L71" s="5" t="n">
        <v>0</v>
      </c>
      <c r="M71" s="5" t="n">
        <v>0</v>
      </c>
    </row>
    <row r="72">
      <c r="A72" s="4" t="inlineStr">
        <is>
          <t>Treasury shares withheld (in shares)</t>
        </is>
      </c>
      <c r="H72" s="5" t="n">
        <v>-1</v>
      </c>
    </row>
    <row r="73">
      <c r="A73" s="4" t="inlineStr">
        <is>
          <t>Treasury shares withheld</t>
        </is>
      </c>
      <c r="H73" s="6" t="n">
        <v>0</v>
      </c>
      <c r="I73" s="5" t="n">
        <v>0</v>
      </c>
      <c r="J73" s="5" t="n">
        <v>0</v>
      </c>
      <c r="K73" s="5" t="n">
        <v>0</v>
      </c>
      <c r="L73" s="5" t="n">
        <v>-30</v>
      </c>
      <c r="M73" s="5" t="n">
        <v>-30</v>
      </c>
    </row>
    <row r="74">
      <c r="A74" s="4" t="inlineStr">
        <is>
          <t>Balance (in shares) at Jun. 30, 2021</t>
        </is>
      </c>
      <c r="H74" s="5" t="n">
        <v>38031</v>
      </c>
    </row>
    <row r="75">
      <c r="A75" s="4" t="inlineStr">
        <is>
          <t>Balance at Jun. 30, 2021</t>
        </is>
      </c>
      <c r="H75" s="6" t="n">
        <v>2896</v>
      </c>
      <c r="I75" s="5" t="n">
        <v>1094447</v>
      </c>
      <c r="J75" s="5" t="n">
        <v>-413849</v>
      </c>
      <c r="K75" s="5" t="n">
        <v>-30384</v>
      </c>
      <c r="L75" s="5" t="n">
        <v>-21968</v>
      </c>
      <c r="M75" s="5" t="n">
        <v>631142</v>
      </c>
    </row>
    <row r="76">
      <c r="A76" s="4" t="inlineStr">
        <is>
          <t>Net loss</t>
        </is>
      </c>
      <c r="H76" s="5" t="n">
        <v>0</v>
      </c>
      <c r="I76" s="5" t="n">
        <v>0</v>
      </c>
      <c r="J76" s="5" t="n">
        <v>-15081</v>
      </c>
      <c r="K76" s="5" t="n">
        <v>0</v>
      </c>
      <c r="L76" s="5" t="n">
        <v>0</v>
      </c>
      <c r="M76" s="5" t="n">
        <v>-15081</v>
      </c>
    </row>
    <row r="77">
      <c r="A77" s="4" t="inlineStr">
        <is>
          <t>Foreign currency translation adjustments</t>
        </is>
      </c>
      <c r="H77" s="5" t="n">
        <v>0</v>
      </c>
      <c r="I77" s="5" t="n">
        <v>0</v>
      </c>
      <c r="J77" s="5" t="n">
        <v>0</v>
      </c>
      <c r="K77" s="5" t="n">
        <v>1586</v>
      </c>
      <c r="L77" s="5" t="n">
        <v>0</v>
      </c>
      <c r="M77" s="5" t="n">
        <v>1586</v>
      </c>
    </row>
    <row r="78">
      <c r="A78" s="4" t="inlineStr">
        <is>
          <t>Equity-based compensation expense</t>
        </is>
      </c>
      <c r="H78" s="6" t="n">
        <v>0</v>
      </c>
      <c r="I78" s="5" t="n">
        <v>3307</v>
      </c>
      <c r="J78" s="5" t="n">
        <v>0</v>
      </c>
      <c r="K78" s="5" t="n">
        <v>0</v>
      </c>
      <c r="L78" s="5" t="n">
        <v>0</v>
      </c>
      <c r="M78" s="5" t="n">
        <v>3307</v>
      </c>
    </row>
    <row r="79">
      <c r="A79" s="4" t="inlineStr">
        <is>
          <t>Common shares issued for employee stock purchase plan (in shares)</t>
        </is>
      </c>
      <c r="H79" s="5" t="n">
        <v>35</v>
      </c>
    </row>
    <row r="80">
      <c r="A80" s="4" t="inlineStr">
        <is>
          <t>Common shares issued for employee stock purchase plan</t>
        </is>
      </c>
      <c r="H80" s="6" t="n">
        <v>4</v>
      </c>
      <c r="I80" s="5" t="n">
        <v>482</v>
      </c>
      <c r="J80" s="5" t="n">
        <v>0</v>
      </c>
      <c r="K80" s="5" t="n">
        <v>0</v>
      </c>
      <c r="L80" s="5" t="n">
        <v>0</v>
      </c>
      <c r="M80" s="5" t="n">
        <v>486</v>
      </c>
    </row>
    <row r="81">
      <c r="A81" s="4" t="inlineStr">
        <is>
          <t>Balance (in shares) at Sep. 30, 2021</t>
        </is>
      </c>
      <c r="H81" s="5" t="n">
        <v>38066</v>
      </c>
    </row>
    <row r="82">
      <c r="A82" s="4" t="inlineStr">
        <is>
          <t>Balance at Sep. 30, 2021</t>
        </is>
      </c>
      <c r="H82" s="6" t="n">
        <v>2900</v>
      </c>
      <c r="I82" s="6" t="n">
        <v>1098236</v>
      </c>
      <c r="J82" s="6" t="n">
        <v>-428930</v>
      </c>
      <c r="K82" s="6" t="n">
        <v>-28798</v>
      </c>
      <c r="L82" s="6" t="n">
        <v>-21968</v>
      </c>
      <c r="M82" s="6" t="n">
        <v>6214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6 - Segment Information - Reconciliation of Adjusted Earnings Before Interest, Taxes, Depreciation, and Amortization From Segments to Net Loss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4" t="inlineStr">
        <is>
          <t>Segment Adjusted EBITDA</t>
        </is>
      </c>
      <c r="C3" s="6" t="n">
        <v>13778</v>
      </c>
      <c r="F3" s="6" t="n">
        <v>-987</v>
      </c>
      <c r="I3" s="6" t="n">
        <v>32843</v>
      </c>
      <c r="J3" s="6" t="n">
        <v>4380</v>
      </c>
    </row>
    <row r="4">
      <c r="A4" s="4" t="inlineStr">
        <is>
          <t>Goodwill impairment</t>
        </is>
      </c>
      <c r="C4" s="5" t="n">
        <v>0</v>
      </c>
      <c r="F4" s="5" t="n">
        <v>0</v>
      </c>
      <c r="H4" s="6" t="n">
        <v>57100</v>
      </c>
      <c r="I4" s="5" t="n">
        <v>0</v>
      </c>
      <c r="J4" s="5" t="n">
        <v>57146</v>
      </c>
    </row>
    <row r="5">
      <c r="A5" s="4" t="inlineStr">
        <is>
          <t>Severance and other charges, net</t>
        </is>
      </c>
      <c r="C5" s="5" t="n">
        <v>-2958</v>
      </c>
      <c r="F5" s="5" t="n">
        <v>-3549</v>
      </c>
      <c r="I5" s="5" t="n">
        <v>-13733</v>
      </c>
      <c r="J5" s="5" t="n">
        <v>-29436</v>
      </c>
    </row>
    <row r="6">
      <c r="A6" s="4" t="inlineStr">
        <is>
          <t>Interest income (expense), net</t>
        </is>
      </c>
      <c r="C6" s="5" t="n">
        <v>-167</v>
      </c>
      <c r="F6" s="5" t="n">
        <v>-93</v>
      </c>
      <c r="I6" s="5" t="n">
        <v>-555</v>
      </c>
      <c r="J6" s="5" t="n">
        <v>618</v>
      </c>
    </row>
    <row r="7">
      <c r="A7" s="4" t="inlineStr">
        <is>
          <t>Depreciation and amortization</t>
        </is>
      </c>
      <c r="C7" s="5" t="n">
        <v>-14092</v>
      </c>
      <c r="F7" s="5" t="n">
        <v>-15950</v>
      </c>
      <c r="I7" s="5" t="n">
        <v>-45531</v>
      </c>
      <c r="J7" s="5" t="n">
        <v>-52920</v>
      </c>
    </row>
    <row r="8">
      <c r="A8" s="4" t="inlineStr">
        <is>
          <t>Income tax (expense) benefit</t>
        </is>
      </c>
      <c r="C8" s="5" t="n">
        <v>-3969</v>
      </c>
      <c r="F8" s="5" t="n">
        <v>-6395</v>
      </c>
      <c r="I8" s="5" t="n">
        <v>-11812</v>
      </c>
      <c r="J8" s="5" t="n">
        <v>182</v>
      </c>
    </row>
    <row r="9">
      <c r="A9" s="4" t="inlineStr">
        <is>
          <t>Gain on disposal of assets</t>
        </is>
      </c>
      <c r="C9" s="5" t="n">
        <v>72</v>
      </c>
      <c r="F9" s="5" t="n">
        <v>308</v>
      </c>
      <c r="I9" s="5" t="n">
        <v>1733</v>
      </c>
      <c r="J9" s="5" t="n">
        <v>898</v>
      </c>
    </row>
    <row r="10">
      <c r="A10" s="4" t="inlineStr">
        <is>
          <t>Foreign currency gain (loss)</t>
        </is>
      </c>
      <c r="C10" s="5" t="n">
        <v>-4548</v>
      </c>
      <c r="F10" s="5" t="n">
        <v>2334</v>
      </c>
      <c r="I10" s="5" t="n">
        <v>-4698</v>
      </c>
      <c r="J10" s="5" t="n">
        <v>-5865</v>
      </c>
    </row>
    <row r="11">
      <c r="A11" s="4" t="inlineStr">
        <is>
          <t>Charges and credits</t>
        </is>
      </c>
      <c r="B11" s="4" t="inlineStr">
        <is>
          <t>[1]</t>
        </is>
      </c>
      <c r="C11" s="5" t="n">
        <v>-3197</v>
      </c>
      <c r="F11" s="5" t="n">
        <v>-3459</v>
      </c>
      <c r="I11" s="5" t="n">
        <v>-9830</v>
      </c>
      <c r="J11" s="5" t="n">
        <v>-8725</v>
      </c>
    </row>
    <row r="12">
      <c r="A12" s="4" t="inlineStr">
        <is>
          <t>Net loss</t>
        </is>
      </c>
      <c r="C12" s="5" t="n">
        <v>-15081</v>
      </c>
      <c r="D12" s="6" t="n">
        <v>-12617</v>
      </c>
      <c r="E12" s="6" t="n">
        <v>-23886</v>
      </c>
      <c r="F12" s="5" t="n">
        <v>-27791</v>
      </c>
      <c r="G12" s="6" t="n">
        <v>-34245</v>
      </c>
      <c r="H12" s="6" t="n">
        <v>-85978</v>
      </c>
      <c r="I12" s="5" t="n">
        <v>-51583</v>
      </c>
      <c r="J12" s="5" t="n">
        <v>-148014</v>
      </c>
    </row>
    <row r="13">
      <c r="A13" s="4" t="inlineStr">
        <is>
          <t>Operating Segments [Member] | Tubular Running Services [Member]</t>
        </is>
      </c>
    </row>
    <row r="14">
      <c r="A14" s="4" t="inlineStr">
        <is>
          <t>Segment Adjusted EBITDA</t>
        </is>
      </c>
      <c r="C14" s="5" t="n">
        <v>11912</v>
      </c>
      <c r="F14" s="5" t="n">
        <v>982</v>
      </c>
      <c r="I14" s="5" t="n">
        <v>29790</v>
      </c>
      <c r="J14" s="5" t="n">
        <v>18336</v>
      </c>
    </row>
    <row r="15">
      <c r="A15" s="4" t="inlineStr">
        <is>
          <t>Operating Segments [Member] | Tubulars [Member]</t>
        </is>
      </c>
    </row>
    <row r="16">
      <c r="A16" s="4" t="inlineStr">
        <is>
          <t>Segment Adjusted EBITDA</t>
        </is>
      </c>
      <c r="C16" s="5" t="n">
        <v>2735</v>
      </c>
      <c r="F16" s="5" t="n">
        <v>1806</v>
      </c>
      <c r="I16" s="5" t="n">
        <v>7481</v>
      </c>
      <c r="J16" s="5" t="n">
        <v>3883</v>
      </c>
    </row>
    <row r="17">
      <c r="A17" s="4" t="inlineStr">
        <is>
          <t>Operating Segments [Member] | Cementing Equipment [Member]</t>
        </is>
      </c>
    </row>
    <row r="18">
      <c r="A18" s="4" t="inlineStr">
        <is>
          <t>Segment Adjusted EBITDA</t>
        </is>
      </c>
      <c r="C18" s="5" t="n">
        <v>6389</v>
      </c>
      <c r="F18" s="5" t="n">
        <v>3376</v>
      </c>
      <c r="I18" s="5" t="n">
        <v>16036</v>
      </c>
      <c r="J18" s="5" t="n">
        <v>6806</v>
      </c>
    </row>
    <row r="19">
      <c r="A19" s="4" t="inlineStr">
        <is>
          <t>Corporate, Non-Segment [Member]</t>
        </is>
      </c>
    </row>
    <row r="20">
      <c r="A20" s="4" t="inlineStr">
        <is>
          <t>Segment Adjusted EBITDA</t>
        </is>
      </c>
      <c r="B20" s="4" t="inlineStr">
        <is>
          <t>[2]</t>
        </is>
      </c>
      <c r="C20" s="6" t="n">
        <v>-7258</v>
      </c>
      <c r="F20" s="6" t="n">
        <v>-7151</v>
      </c>
      <c r="I20" s="6" t="n">
        <v>-20464</v>
      </c>
      <c r="J20" s="6" t="n">
        <v>-24645</v>
      </c>
    </row>
    <row r="21"/>
    <row r="22">
      <c r="A22" s="4" t="inlineStr">
        <is>
          <t>[1]</t>
        </is>
      </c>
      <c r="B22" s="4" t="inlineStr">
        <is>
          <t>Comprised of Equity-based compensation expense (for the three months ended September 30, 2021 and 2020: $3,307 and $2,773, respectively, and for the nine months ended September 30, 2021 and 2020: $9,604 and $8,434, respectively), Unrealized and realized gains (losses) (for the three months ended September 30, 2021 and 2020: $199 and $(113), respectively, and for the nine months ended September 30, 2021 and 2020: $(7) and $1,480, respectively) and Investigation-related matters (for the three months ended September 30, 2021 and 2020: $89 and $573, respectively, and for the nine months ended September 30, 2021 and 2020: $219 and $1,771, respectively).</t>
        </is>
      </c>
    </row>
    <row r="23">
      <c r="A23" s="4" t="inlineStr">
        <is>
          <t>[2]</t>
        </is>
      </c>
      <c r="B23" s="4" t="inlineStr">
        <is>
          <t>Includes certain expenses not attributable to a particular segment, such as costs related to support functions and corporate executives.</t>
        </is>
      </c>
    </row>
  </sheetData>
  <mergeCells count="6">
    <mergeCell ref="A1:B2"/>
    <mergeCell ref="C1:H1"/>
    <mergeCell ref="I1:J1"/>
    <mergeCell ref="A21:I21"/>
    <mergeCell ref="B22:I22"/>
    <mergeCell ref="B23:I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6 - Segment Information - Financial Information with Respect to Reportable Segmen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t>
        </is>
      </c>
      <c r="C3" s="6" t="n">
        <v>114941</v>
      </c>
      <c r="D3" s="6" t="n">
        <v>84417</v>
      </c>
      <c r="E3" s="6" t="n">
        <v>317593</v>
      </c>
      <c r="F3" s="6" t="n">
        <v>294010</v>
      </c>
    </row>
    <row r="4">
      <c r="A4" s="4" t="inlineStr">
        <is>
          <t>Operating income (loss)</t>
        </is>
      </c>
      <c r="C4" s="5" t="n">
        <v>-6744</v>
      </c>
      <c r="D4" s="5" t="n">
        <v>-23746</v>
      </c>
      <c r="E4" s="5" t="n">
        <v>-35395</v>
      </c>
      <c r="F4" s="5" t="n">
        <v>-145240</v>
      </c>
    </row>
    <row r="5">
      <c r="A5" s="4" t="inlineStr">
        <is>
          <t>Adjusted EBITDA</t>
        </is>
      </c>
      <c r="C5" s="5" t="n">
        <v>13778</v>
      </c>
      <c r="D5" s="5" t="n">
        <v>-987</v>
      </c>
      <c r="E5" s="5" t="n">
        <v>32843</v>
      </c>
      <c r="F5" s="5" t="n">
        <v>4380</v>
      </c>
    </row>
    <row r="6">
      <c r="A6" s="4" t="inlineStr">
        <is>
          <t>Tubular Running Services [Member]</t>
        </is>
      </c>
    </row>
    <row r="7">
      <c r="A7" s="4" t="inlineStr">
        <is>
          <t>Revenue</t>
        </is>
      </c>
      <c r="C7" s="5" t="n">
        <v>77625</v>
      </c>
      <c r="D7" s="5" t="n">
        <v>52926</v>
      </c>
      <c r="E7" s="5" t="n">
        <v>215805</v>
      </c>
      <c r="F7" s="5" t="n">
        <v>204750</v>
      </c>
    </row>
    <row r="8">
      <c r="A8" s="4" t="inlineStr">
        <is>
          <t>Tubulars [Member]</t>
        </is>
      </c>
    </row>
    <row r="9">
      <c r="A9" s="4" t="inlineStr">
        <is>
          <t>Revenue</t>
        </is>
      </c>
      <c r="C9" s="5" t="n">
        <v>18784</v>
      </c>
      <c r="D9" s="5" t="n">
        <v>16483</v>
      </c>
      <c r="E9" s="5" t="n">
        <v>47019</v>
      </c>
      <c r="F9" s="5" t="n">
        <v>37766</v>
      </c>
    </row>
    <row r="10">
      <c r="A10" s="4" t="inlineStr">
        <is>
          <t>Cementing Equipment [Member]</t>
        </is>
      </c>
    </row>
    <row r="11">
      <c r="A11" s="4" t="inlineStr">
        <is>
          <t>Revenue</t>
        </is>
      </c>
      <c r="C11" s="5" t="n">
        <v>18532</v>
      </c>
      <c r="D11" s="5" t="n">
        <v>15008</v>
      </c>
      <c r="E11" s="5" t="n">
        <v>54769</v>
      </c>
      <c r="F11" s="5" t="n">
        <v>51494</v>
      </c>
    </row>
    <row r="12">
      <c r="A12" s="4" t="inlineStr">
        <is>
          <t>Operating Segments [Member] | Tubular Running Services [Member]</t>
        </is>
      </c>
    </row>
    <row r="13">
      <c r="A13" s="4" t="inlineStr">
        <is>
          <t>Revenue</t>
        </is>
      </c>
      <c r="C13" s="5" t="n">
        <v>77625</v>
      </c>
      <c r="D13" s="5" t="n">
        <v>52926</v>
      </c>
      <c r="E13" s="5" t="n">
        <v>215805</v>
      </c>
      <c r="F13" s="5" t="n">
        <v>204750</v>
      </c>
    </row>
    <row r="14">
      <c r="A14" s="4" t="inlineStr">
        <is>
          <t>Operating income (loss)</t>
        </is>
      </c>
      <c r="C14" s="5" t="n">
        <v>902</v>
      </c>
      <c r="D14" s="5" t="n">
        <v>-13717</v>
      </c>
      <c r="E14" s="5" t="n">
        <v>-7148</v>
      </c>
      <c r="F14" s="5" t="n">
        <v>-28284</v>
      </c>
    </row>
    <row r="15">
      <c r="A15" s="4" t="inlineStr">
        <is>
          <t>Adjusted EBITDA</t>
        </is>
      </c>
      <c r="C15" s="5" t="n">
        <v>11912</v>
      </c>
      <c r="D15" s="5" t="n">
        <v>982</v>
      </c>
      <c r="E15" s="5" t="n">
        <v>29790</v>
      </c>
      <c r="F15" s="5" t="n">
        <v>18336</v>
      </c>
    </row>
    <row r="16">
      <c r="A16" s="4" t="inlineStr">
        <is>
          <t>Operating Segments [Member] | Tubulars [Member]</t>
        </is>
      </c>
    </row>
    <row r="17">
      <c r="A17" s="4" t="inlineStr">
        <is>
          <t>Revenue</t>
        </is>
      </c>
      <c r="C17" s="5" t="n">
        <v>18784</v>
      </c>
      <c r="D17" s="5" t="n">
        <v>16483</v>
      </c>
      <c r="E17" s="5" t="n">
        <v>47019</v>
      </c>
      <c r="F17" s="5" t="n">
        <v>37766</v>
      </c>
    </row>
    <row r="18">
      <c r="A18" s="4" t="inlineStr">
        <is>
          <t>Operating income (loss)</t>
        </is>
      </c>
      <c r="C18" s="5" t="n">
        <v>837</v>
      </c>
      <c r="D18" s="5" t="n">
        <v>860</v>
      </c>
      <c r="E18" s="5" t="n">
        <v>2368</v>
      </c>
      <c r="F18" s="5" t="n">
        <v>1327</v>
      </c>
    </row>
    <row r="19">
      <c r="A19" s="4" t="inlineStr">
        <is>
          <t>Adjusted EBITDA</t>
        </is>
      </c>
      <c r="C19" s="5" t="n">
        <v>2735</v>
      </c>
      <c r="D19" s="5" t="n">
        <v>1806</v>
      </c>
      <c r="E19" s="5" t="n">
        <v>7481</v>
      </c>
      <c r="F19" s="5" t="n">
        <v>3883</v>
      </c>
    </row>
    <row r="20">
      <c r="A20" s="4" t="inlineStr">
        <is>
          <t>Operating Segments [Member] | Cementing Equipment [Member]</t>
        </is>
      </c>
    </row>
    <row r="21">
      <c r="A21" s="4" t="inlineStr">
        <is>
          <t>Revenue</t>
        </is>
      </c>
      <c r="C21" s="5" t="n">
        <v>18532</v>
      </c>
      <c r="D21" s="5" t="n">
        <v>15008</v>
      </c>
      <c r="E21" s="5" t="n">
        <v>54769</v>
      </c>
      <c r="F21" s="5" t="n">
        <v>51494</v>
      </c>
    </row>
    <row r="22">
      <c r="A22" s="4" t="inlineStr">
        <is>
          <t>Operating income (loss)</t>
        </is>
      </c>
      <c r="C22" s="5" t="n">
        <v>3680</v>
      </c>
      <c r="D22" s="5" t="n">
        <v>1160</v>
      </c>
      <c r="E22" s="5" t="n">
        <v>8010</v>
      </c>
      <c r="F22" s="5" t="n">
        <v>-78824</v>
      </c>
    </row>
    <row r="23">
      <c r="A23" s="4" t="inlineStr">
        <is>
          <t>Adjusted EBITDA</t>
        </is>
      </c>
      <c r="C23" s="5" t="n">
        <v>6389</v>
      </c>
      <c r="D23" s="5" t="n">
        <v>3376</v>
      </c>
      <c r="E23" s="5" t="n">
        <v>16036</v>
      </c>
      <c r="F23" s="5" t="n">
        <v>6806</v>
      </c>
    </row>
    <row r="24">
      <c r="A24" s="4" t="inlineStr">
        <is>
          <t>Corporate, Non-Segment [Member]</t>
        </is>
      </c>
    </row>
    <row r="25">
      <c r="A25" s="4" t="inlineStr">
        <is>
          <t>Revenue</t>
        </is>
      </c>
      <c r="C25" s="5" t="n">
        <v>0</v>
      </c>
      <c r="D25" s="5" t="n">
        <v>0</v>
      </c>
      <c r="E25" s="5" t="n">
        <v>0</v>
      </c>
      <c r="F25" s="5" t="n">
        <v>0</v>
      </c>
    </row>
    <row r="26">
      <c r="A26" s="4" t="inlineStr">
        <is>
          <t>Operating income (loss)</t>
        </is>
      </c>
      <c r="C26" s="5" t="n">
        <v>-12163</v>
      </c>
      <c r="D26" s="5" t="n">
        <v>-12049</v>
      </c>
      <c r="E26" s="5" t="n">
        <v>-38625</v>
      </c>
      <c r="F26" s="5" t="n">
        <v>-39459</v>
      </c>
    </row>
    <row r="27">
      <c r="A27" s="4" t="inlineStr">
        <is>
          <t>Adjusted EBITDA</t>
        </is>
      </c>
      <c r="B27" s="4" t="inlineStr">
        <is>
          <t>[1]</t>
        </is>
      </c>
      <c r="C27" s="6" t="n">
        <v>-7258</v>
      </c>
      <c r="D27" s="6" t="n">
        <v>-7151</v>
      </c>
      <c r="E27" s="6" t="n">
        <v>-20464</v>
      </c>
      <c r="F27" s="6" t="n">
        <v>-24645</v>
      </c>
    </row>
    <row r="28"/>
    <row r="29">
      <c r="A29" s="4" t="inlineStr">
        <is>
          <t>[1]</t>
        </is>
      </c>
      <c r="B29" s="4" t="inlineStr">
        <is>
          <t>Includes certain expenses not attributable to a particular segment, such as costs related to support functions and corporate executives.</t>
        </is>
      </c>
    </row>
  </sheetData>
  <mergeCells count="5">
    <mergeCell ref="A1:B2"/>
    <mergeCell ref="C1:D1"/>
    <mergeCell ref="E1:F1"/>
    <mergeCell ref="A28:E28"/>
    <mergeCell ref="B29:E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 width="30" customWidth="1" min="5" max="5"/>
    <col width="20" customWidth="1" min="6" max="6"/>
  </cols>
  <sheetData>
    <row r="1">
      <c r="A1" s="1" t="inlineStr">
        <is>
          <t>Note 17 - Subsequent Events (Details Textual)</t>
        </is>
      </c>
      <c r="B1" s="2" t="inlineStr">
        <is>
          <t>Oct. 01, 2021USD ($)$ / sharesshares</t>
        </is>
      </c>
      <c r="C1" s="2" t="inlineStr">
        <is>
          <t>Sep. 30, 2021€ / sharesshares</t>
        </is>
      </c>
      <c r="D1" s="2" t="inlineStr">
        <is>
          <t>Oct. 01, 2021€ / shares</t>
        </is>
      </c>
      <c r="E1" s="2" t="inlineStr">
        <is>
          <t>Dec. 31, 2020€ / sharesshares</t>
        </is>
      </c>
      <c r="F1" s="2" t="inlineStr">
        <is>
          <t>Jun. 30, 2020shares</t>
        </is>
      </c>
    </row>
    <row r="2">
      <c r="A2" s="4" t="inlineStr">
        <is>
          <t>Common Stock, Par or Stated Value Per Share (in dollars per share) | € / shares</t>
        </is>
      </c>
      <c r="C2" s="7" t="n">
        <v>0.06</v>
      </c>
      <c r="E2" s="7" t="n">
        <v>0.06</v>
      </c>
    </row>
    <row r="3">
      <c r="A3" s="4" t="inlineStr">
        <is>
          <t>Common Stock, Shares Authorized (in shares) | shares</t>
        </is>
      </c>
      <c r="C3" s="5" t="n">
        <v>200000000</v>
      </c>
      <c r="E3" s="5" t="n">
        <v>200000000</v>
      </c>
      <c r="F3" s="5" t="n">
        <v>798096000</v>
      </c>
    </row>
    <row r="4">
      <c r="A4" s="4" t="inlineStr">
        <is>
          <t>Common Stock, Shares Authorized, Pre-Reverse Stock Split (in shares) | shares</t>
        </is>
      </c>
      <c r="C4" s="5" t="n">
        <v>1200000000</v>
      </c>
    </row>
    <row r="5">
      <c r="A5" s="4" t="inlineStr">
        <is>
          <t>Subsequent Event [Member]</t>
        </is>
      </c>
    </row>
    <row r="6">
      <c r="A6" s="4" t="inlineStr">
        <is>
          <t>Common Stock, Par or Stated Value Per Share (in dollars per share) | € / shares</t>
        </is>
      </c>
      <c r="D6" s="7" t="n">
        <v>0.06</v>
      </c>
    </row>
    <row r="7">
      <c r="A7" s="4" t="inlineStr">
        <is>
          <t>Subsequent Event [Member] | Affiliated Entity [Member] | Mosing Holdings [Member]</t>
        </is>
      </c>
    </row>
    <row r="8">
      <c r="A8" s="4" t="inlineStr">
        <is>
          <t>Tax Receivable Agreement, Cash Payment for Settlement of Early Termination Payment Obligation</t>
        </is>
      </c>
      <c r="B8" s="6" t="n">
        <v>15000000</v>
      </c>
    </row>
    <row r="9">
      <c r="A9" s="4" t="inlineStr">
        <is>
          <t>Tax Receivable Agreement, Condition of Early Termination Payment Obligation Settlement, Period Over Which Future Contingent Payments May Be Made (Year)</t>
        </is>
      </c>
      <c r="B9" s="4" t="inlineStr">
        <is>
          <t>10 years</t>
        </is>
      </c>
    </row>
    <row r="10">
      <c r="A10" s="4" t="inlineStr">
        <is>
          <t>Tax Receivable Agreement, Condition of Early Termination Payment Obligation Settlement, Future Contingent Payments, Cash Tax Savings Threshold</t>
        </is>
      </c>
      <c r="B10" s="6" t="n">
        <v>18057000</v>
      </c>
    </row>
    <row r="11">
      <c r="A11" s="4" t="inlineStr">
        <is>
          <t>Subsequent Event [Member] | New Credit Facility [Member] | Revolving Credit Facility [Member]</t>
        </is>
      </c>
    </row>
    <row r="12">
      <c r="A12" s="4" t="inlineStr">
        <is>
          <t>Line of Credit Facility, Maximum Borrowing Capacity</t>
        </is>
      </c>
      <c r="B12" s="5" t="n">
        <v>200000000</v>
      </c>
    </row>
    <row r="13">
      <c r="A13" s="4" t="inlineStr">
        <is>
          <t>Line of Credit Facility, Option to Increase Maximum Borrowing Capacity</t>
        </is>
      </c>
      <c r="B13" s="5" t="n">
        <v>250000000</v>
      </c>
    </row>
    <row r="14">
      <c r="A14" s="4" t="inlineStr">
        <is>
          <t>Subsequent Event [Member] | New Credit Facility [Member] | Drawdowns as Loans [Member]</t>
        </is>
      </c>
    </row>
    <row r="15">
      <c r="A15" s="4" t="inlineStr">
        <is>
          <t>Line of Credit Facility, Maximum Borrowing Capacity</t>
        </is>
      </c>
      <c r="B15" s="5" t="n">
        <v>130000000</v>
      </c>
    </row>
    <row r="16">
      <c r="A16" s="4" t="inlineStr">
        <is>
          <t>Subsequent Event [Member] | New Credit Facility [Member] | Bonds and Guarantees [Member]</t>
        </is>
      </c>
    </row>
    <row r="17">
      <c r="A17" s="4" t="inlineStr">
        <is>
          <t>Line of Credit Facility, Maximum Borrowing Capacity</t>
        </is>
      </c>
      <c r="B17" s="6" t="n">
        <v>70000000</v>
      </c>
    </row>
    <row r="18">
      <c r="A18" s="4" t="inlineStr">
        <is>
          <t>Subsequent Event [Member] | Merger with Expro [Member]</t>
        </is>
      </c>
    </row>
    <row r="19">
      <c r="A19" s="4" t="inlineStr">
        <is>
          <t>Business Combination, Number of Common Shares Converted by Each Right (in shares) | shares</t>
        </is>
      </c>
      <c r="B19" s="10" t="n">
        <v>1.212</v>
      </c>
    </row>
    <row r="20">
      <c r="A20" s="4" t="inlineStr">
        <is>
          <t>Merger Exchange Ratio</t>
        </is>
      </c>
      <c r="B20" s="10" t="n">
        <v>7.272</v>
      </c>
    </row>
    <row r="21">
      <c r="A21" s="4" t="inlineStr">
        <is>
          <t>Expro [Member] | Subsequent Event [Member]</t>
        </is>
      </c>
    </row>
    <row r="22">
      <c r="A22" s="4" t="inlineStr">
        <is>
          <t>Common Stock, Par or Stated Value Per Share (in dollars per share) | $ / shares</t>
        </is>
      </c>
      <c r="B22" s="8" t="n">
        <v>0.01</v>
      </c>
    </row>
    <row r="23">
      <c r="A23" s="4" t="inlineStr">
        <is>
          <t>Reverse Stock Split [Member]</t>
        </is>
      </c>
    </row>
    <row r="24">
      <c r="A24" s="4" t="inlineStr">
        <is>
          <t>Stockholders' Equity Note, Stock Split, Conversion Ratio</t>
        </is>
      </c>
      <c r="C24"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1583</v>
      </c>
      <c r="C4" s="6" t="n">
        <v>-148014</v>
      </c>
    </row>
    <row r="5">
      <c r="A5" s="3" t="inlineStr">
        <is>
          <t>Adjustments to reconcile net loss to cash from operating activities</t>
        </is>
      </c>
    </row>
    <row r="6">
      <c r="A6" s="4" t="inlineStr">
        <is>
          <t>Depreciation and amortization</t>
        </is>
      </c>
      <c r="B6" s="5" t="n">
        <v>45531</v>
      </c>
      <c r="C6" s="5" t="n">
        <v>52920</v>
      </c>
    </row>
    <row r="7">
      <c r="A7" s="4" t="inlineStr">
        <is>
          <t>Equity-based compensation expense</t>
        </is>
      </c>
      <c r="B7" s="5" t="n">
        <v>9604</v>
      </c>
      <c r="C7" s="5" t="n">
        <v>8434</v>
      </c>
    </row>
    <row r="8">
      <c r="A8" s="4" t="inlineStr">
        <is>
          <t>Goodwill impairment</t>
        </is>
      </c>
      <c r="B8" s="5" t="n">
        <v>0</v>
      </c>
      <c r="C8" s="5" t="n">
        <v>57146</v>
      </c>
    </row>
    <row r="9">
      <c r="A9" s="4" t="inlineStr">
        <is>
          <t>Loss on asset impairments and retirements</t>
        </is>
      </c>
      <c r="B9" s="5" t="n">
        <v>307</v>
      </c>
      <c r="C9" s="5" t="n">
        <v>20532</v>
      </c>
    </row>
    <row r="10">
      <c r="A10" s="4" t="inlineStr">
        <is>
          <t>Amortization of deferred financing costs</t>
        </is>
      </c>
      <c r="B10" s="5" t="n">
        <v>291</v>
      </c>
      <c r="C10" s="5" t="n">
        <v>291</v>
      </c>
    </row>
    <row r="11">
      <c r="A11" s="4" t="inlineStr">
        <is>
          <t>Deferred tax provision (benefit)</t>
        </is>
      </c>
      <c r="B11" s="5" t="n">
        <v>1474</v>
      </c>
      <c r="C11" s="5" t="n">
        <v>-1783</v>
      </c>
    </row>
    <row r="12">
      <c r="A12" s="4" t="inlineStr">
        <is>
          <t>Provision for bad debts</t>
        </is>
      </c>
      <c r="B12" s="5" t="n">
        <v>852</v>
      </c>
      <c r="C12" s="5" t="n">
        <v>980</v>
      </c>
    </row>
    <row r="13">
      <c r="A13" s="4" t="inlineStr">
        <is>
          <t>Gain on disposal of assets</t>
        </is>
      </c>
      <c r="B13" s="5" t="n">
        <v>-1733</v>
      </c>
      <c r="C13" s="5" t="n">
        <v>-898</v>
      </c>
    </row>
    <row r="14">
      <c r="A14" s="4" t="inlineStr">
        <is>
          <t>Changes in fair value of investments</t>
        </is>
      </c>
      <c r="B14" s="5" t="n">
        <v>-863</v>
      </c>
      <c r="C14" s="5" t="n">
        <v>218</v>
      </c>
    </row>
    <row r="15">
      <c r="A15" s="4" t="inlineStr">
        <is>
          <t>Other</t>
        </is>
      </c>
      <c r="B15" s="5" t="n">
        <v>0</v>
      </c>
      <c r="C15" s="5" t="n">
        <v>-380</v>
      </c>
    </row>
    <row r="16">
      <c r="A16" s="3" t="inlineStr">
        <is>
          <t>Changes in operating assets and liabilities</t>
        </is>
      </c>
    </row>
    <row r="17">
      <c r="A17" s="4" t="inlineStr">
        <is>
          <t>Accounts receivable</t>
        </is>
      </c>
      <c r="B17" s="5" t="n">
        <v>-23149</v>
      </c>
      <c r="C17" s="5" t="n">
        <v>63307</v>
      </c>
    </row>
    <row r="18">
      <c r="A18" s="4" t="inlineStr">
        <is>
          <t>Inventories</t>
        </is>
      </c>
      <c r="B18" s="5" t="n">
        <v>-7969</v>
      </c>
      <c r="C18" s="5" t="n">
        <v>-3625</v>
      </c>
    </row>
    <row r="19">
      <c r="A19" s="4" t="inlineStr">
        <is>
          <t>Other current assets</t>
        </is>
      </c>
      <c r="B19" s="5" t="n">
        <v>1137</v>
      </c>
      <c r="C19" s="5" t="n">
        <v>2567</v>
      </c>
    </row>
    <row r="20">
      <c r="A20" s="4" t="inlineStr">
        <is>
          <t>Other assets</t>
        </is>
      </c>
      <c r="B20" s="5" t="n">
        <v>756</v>
      </c>
      <c r="C20" s="5" t="n">
        <v>667</v>
      </c>
    </row>
    <row r="21">
      <c r="A21" s="4" t="inlineStr">
        <is>
          <t>Accounts payable and accrued liabilities</t>
        </is>
      </c>
      <c r="B21" s="5" t="n">
        <v>15910</v>
      </c>
      <c r="C21" s="5" t="n">
        <v>-22486</v>
      </c>
    </row>
    <row r="22">
      <c r="A22" s="4" t="inlineStr">
        <is>
          <t>Deferred revenue</t>
        </is>
      </c>
      <c r="B22" s="5" t="n">
        <v>-498</v>
      </c>
      <c r="C22" s="5" t="n">
        <v>-513</v>
      </c>
    </row>
    <row r="23">
      <c r="A23" s="4" t="inlineStr">
        <is>
          <t>Other non-current liabilities</t>
        </is>
      </c>
      <c r="B23" s="5" t="n">
        <v>-2263</v>
      </c>
      <c r="C23" s="5" t="n">
        <v>-4048</v>
      </c>
    </row>
    <row r="24">
      <c r="A24" s="4" t="inlineStr">
        <is>
          <t>Net cash provided by (used in) operating activities</t>
        </is>
      </c>
      <c r="B24" s="5" t="n">
        <v>-12196</v>
      </c>
      <c r="C24" s="5" t="n">
        <v>25315</v>
      </c>
    </row>
    <row r="25">
      <c r="A25" s="3" t="inlineStr">
        <is>
          <t>Cash flows from investing activities</t>
        </is>
      </c>
    </row>
    <row r="26">
      <c r="A26" s="4" t="inlineStr">
        <is>
          <t>Purchases of property, plant and equipment and intangibles</t>
        </is>
      </c>
      <c r="B26" s="5" t="n">
        <v>-7613</v>
      </c>
      <c r="C26" s="5" t="n">
        <v>-25722</v>
      </c>
    </row>
    <row r="27">
      <c r="A27" s="4" t="inlineStr">
        <is>
          <t>Proceeds from sale of assets</t>
        </is>
      </c>
      <c r="B27" s="5" t="n">
        <v>4300</v>
      </c>
      <c r="C27" s="5" t="n">
        <v>7037</v>
      </c>
    </row>
    <row r="28">
      <c r="A28" s="4" t="inlineStr">
        <is>
          <t>Proceeds from sale of investments</t>
        </is>
      </c>
      <c r="B28" s="5" t="n">
        <v>11603</v>
      </c>
      <c r="C28" s="5" t="n">
        <v>2832</v>
      </c>
    </row>
    <row r="29">
      <c r="A29" s="4" t="inlineStr">
        <is>
          <t>Purchase of investments</t>
        </is>
      </c>
      <c r="B29" s="5" t="n">
        <v>-1294</v>
      </c>
      <c r="C29" s="5" t="n">
        <v>0</v>
      </c>
    </row>
    <row r="30">
      <c r="A30" s="4" t="inlineStr">
        <is>
          <t>Investment in intellectual property</t>
        </is>
      </c>
      <c r="B30" s="5" t="n">
        <v>-1608</v>
      </c>
      <c r="C30" s="5" t="n">
        <v>0</v>
      </c>
    </row>
    <row r="31">
      <c r="A31" s="4" t="inlineStr">
        <is>
          <t>Other</t>
        </is>
      </c>
      <c r="B31" s="5" t="n">
        <v>-799</v>
      </c>
      <c r="C31" s="5" t="n">
        <v>-356</v>
      </c>
    </row>
    <row r="32">
      <c r="A32" s="4" t="inlineStr">
        <is>
          <t>Net cash provided by (used in) investing activities</t>
        </is>
      </c>
      <c r="B32" s="5" t="n">
        <v>4589</v>
      </c>
      <c r="C32" s="5" t="n">
        <v>-16209</v>
      </c>
    </row>
    <row r="33">
      <c r="A33" s="3" t="inlineStr">
        <is>
          <t>Cash flows from financing activities</t>
        </is>
      </c>
    </row>
    <row r="34">
      <c r="A34" s="4" t="inlineStr">
        <is>
          <t>Repayments of borrowings</t>
        </is>
      </c>
      <c r="B34" s="5" t="n">
        <v>-1674</v>
      </c>
      <c r="C34" s="5" t="n">
        <v>0</v>
      </c>
    </row>
    <row r="35">
      <c r="A35" s="4" t="inlineStr">
        <is>
          <t>Treasury shares withheld for taxes</t>
        </is>
      </c>
      <c r="B35" s="5" t="n">
        <v>-1930</v>
      </c>
      <c r="C35" s="5" t="n">
        <v>-1125</v>
      </c>
    </row>
    <row r="36">
      <c r="A36" s="4" t="inlineStr">
        <is>
          <t>Treasury share repurchase</t>
        </is>
      </c>
      <c r="B36" s="5" t="n">
        <v>0</v>
      </c>
      <c r="C36" s="5" t="n">
        <v>-1498</v>
      </c>
    </row>
    <row r="37">
      <c r="A37" s="4" t="inlineStr">
        <is>
          <t>Proceeds from the issuance of ESPP shares</t>
        </is>
      </c>
      <c r="B37" s="5" t="n">
        <v>933</v>
      </c>
      <c r="C37" s="5" t="n">
        <v>934</v>
      </c>
    </row>
    <row r="38">
      <c r="A38" s="4" t="inlineStr">
        <is>
          <t>Net cash used in financing activities</t>
        </is>
      </c>
      <c r="B38" s="5" t="n">
        <v>-2671</v>
      </c>
      <c r="C38" s="5" t="n">
        <v>-1689</v>
      </c>
    </row>
    <row r="39">
      <c r="A39" s="4" t="inlineStr">
        <is>
          <t>Effect of exchange rate changes on cash</t>
        </is>
      </c>
      <c r="B39" s="5" t="n">
        <v>3770</v>
      </c>
      <c r="C39" s="5" t="n">
        <v>3267</v>
      </c>
    </row>
    <row r="40">
      <c r="A40" s="4" t="inlineStr">
        <is>
          <t>Net increase (decrease) in cash, cash equivalents and restricted cash</t>
        </is>
      </c>
      <c r="B40" s="5" t="n">
        <v>-6508</v>
      </c>
      <c r="C40" s="5" t="n">
        <v>10684</v>
      </c>
    </row>
    <row r="41">
      <c r="A41" s="4" t="inlineStr">
        <is>
          <t>Cash, cash equivalents and restricted cash at beginning of period</t>
        </is>
      </c>
      <c r="B41" s="5" t="n">
        <v>211247</v>
      </c>
      <c r="C41" s="5" t="n">
        <v>196740</v>
      </c>
    </row>
    <row r="42">
      <c r="A42" s="4" t="inlineStr">
        <is>
          <t>Cash, cash equivalents and restricted cash at end of period</t>
        </is>
      </c>
      <c r="B42" s="6" t="n">
        <v>204739</v>
      </c>
      <c r="C42" s="6" t="n">
        <v>2074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Basis of Presentation and Significant Accounting Policies [Text Block]</t>
        </is>
      </c>
      <c r="B4" s="4" t="inlineStr">
        <is>
          <t>Note 1 Basis of Presentation Merger On March 10, 2021, October 1, 2021, not September 30, 2021, 10 Unless otherwise indicated, references to the terms “Frank’s” or the “Predecessor Registrant” refers to Frank’s International N.V., the predecessor reporting entity prior to the Merger, references to “Legacy Expro” refer to Expro Group Holdings International Limited, the entity acquired by the Company, and references to the “combined company,” the “Company,” “we,” “our,” and “us” refer to Expro Group Holdings N.V., the successor reporting entity following the consummation of the Merger. Nature of Business Prior to the Merger, Frank’s was a global provider of highly engineered tubular services, tubular fabrication and specialty well construction and well intervention solutions to the oil and gas industry. Frank’s provided services and products to leading exploration and production companies in both offshore and onshore environments with a focus on complex and technically demanding wells. Following completion of the Merger, the business conducted by Legacy Expro became the majority of the business conducted by the Company. Working for clients across the entire well life cycle, the Company is a leading provider of energy services, offering cost-effective, innovative solutions and what the Company considers to be best-in-class safety and service quality. The Company’s extensive portfolio of capabilities spans well construction, well flow management, subsea well access, and well integrity and intervention. The Company provides services in many of the world’s major offshore and onshore energy basins, with over 100 60 Basis of Presentation The condensed consolidated financial statements of FINV for the three nine September 30, 2021 2020 The accompanying condensed consolidated financial statements have not December 31, 2020, December 31, 2020, 10 March 1, 2021 ( not three nine September 30, 2021 not may December 31, 2021. Further, on September 30, 2021, 1 October 1, 2021. 1 6 17—Subsequent The condensed consolidated financial statements have been prepared on a historical cost basis using the United States dollar as the reporting currency. Frank's functional currency is primarily the United States dollar. Reclassifications Certain prior-period amounts have been reclassified to conform to the current period’s presentation. These reclassifications had no 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not In June 2016, January 1, 2020, not 3—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9 Months Ended</t>
        </is>
      </c>
    </row>
    <row r="2">
      <c r="B2" s="2" t="inlineStr">
        <is>
          <t>Sep. 30, 2021</t>
        </is>
      </c>
    </row>
    <row r="3">
      <c r="A3" s="3" t="inlineStr">
        <is>
          <t>Notes to Financial Statements</t>
        </is>
      </c>
    </row>
    <row r="4">
      <c r="A4" s="4" t="inlineStr">
        <is>
          <t>Cash and Cash Equivalents Disclosure [Text Block]</t>
        </is>
      </c>
      <c r="B4" s="4" t="inlineStr">
        <is>
          <t>Note 2 Cash, Cash Equivalents and Restricted Cash Amounts reported in the condensed consolidated balance sheets and condensed consolidated statements of cash flows as cash, cash equivalents and restricted cash at September 30, 2021 December 31, 2020
September 30, December 31,
2021 2020
Cash and cash equivalents $ 202,997 $ 209,575
Restricted cash 1,742 1,672
Total cash, cash equivalents and restricted cash shown in the statements of cash flows $ 204,739 $ 211,247 Restricted cash primarily consists of cash deposits that collateralize Frank's credit card program. Cash paid (received) for income taxes, net, was $6.2 million and $(5.5) million for the nine September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0:45Z</dcterms:created>
  <dcterms:modified xmlns:dcterms="http://purl.org/dc/terms/" xmlns:xsi="http://www.w3.org/2001/XMLSchema-instance" xsi:type="dcterms:W3CDTF">2021-11-08T21:30:45Z</dcterms:modified>
</cp:coreProperties>
</file>